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Business Combination (" sheetId="10" state="visible" r:id="rId10"/>
    <sheet xmlns:r="http://schemas.openxmlformats.org/officeDocument/2006/relationships" name="Unconsolidated Real Estate Affi" sheetId="11" state="visible" r:id="rId11"/>
    <sheet xmlns:r="http://schemas.openxmlformats.org/officeDocument/2006/relationships" name="Mortgage Notes and Other Debt P" sheetId="12" state="visible" r:id="rId12"/>
    <sheet xmlns:r="http://schemas.openxmlformats.org/officeDocument/2006/relationships" name="Common Stock Common Stock"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Distributions Payable" sheetId="17" state="visible" r:id="rId17"/>
    <sheet xmlns:r="http://schemas.openxmlformats.org/officeDocument/2006/relationships" name="Subsequent Events" sheetId="18" state="visible" r:id="rId18"/>
    <sheet xmlns:r="http://schemas.openxmlformats.org/officeDocument/2006/relationships" name="Rentals Under Operating Leas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Unconsolidated Real Estate Af_2" sheetId="22" state="visible" r:id="rId22"/>
    <sheet xmlns:r="http://schemas.openxmlformats.org/officeDocument/2006/relationships" name="Mortgage Notes and Other Debt_2" sheetId="23" state="visible" r:id="rId23"/>
    <sheet xmlns:r="http://schemas.openxmlformats.org/officeDocument/2006/relationships" name="Table 2 - Summary of Aggregate " sheetId="24" state="visible" r:id="rId24"/>
    <sheet xmlns:r="http://schemas.openxmlformats.org/officeDocument/2006/relationships" name="Common Stock Common Stock (Tabl" sheetId="25" state="visible" r:id="rId25"/>
    <sheet xmlns:r="http://schemas.openxmlformats.org/officeDocument/2006/relationships" name="Segment Reporting (Tables)" sheetId="26" state="visible" r:id="rId26"/>
    <sheet xmlns:r="http://schemas.openxmlformats.org/officeDocument/2006/relationships" name="Rentals Under Operating Leases "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Property Table 1 - Property lis" sheetId="30" state="visible" r:id="rId30"/>
    <sheet xmlns:r="http://schemas.openxmlformats.org/officeDocument/2006/relationships" name="Property Table 2 Schedule of Pu" sheetId="31" state="visible" r:id="rId31"/>
    <sheet xmlns:r="http://schemas.openxmlformats.org/officeDocument/2006/relationships" name="Unconsolidated Real Estate Af_3" sheetId="32" state="visible" r:id="rId32"/>
    <sheet xmlns:r="http://schemas.openxmlformats.org/officeDocument/2006/relationships" name="Unconsolidated Real Estate Af_4" sheetId="33" state="visible" r:id="rId33"/>
    <sheet xmlns:r="http://schemas.openxmlformats.org/officeDocument/2006/relationships" name="Table 1 - Mortgage Notes and Ot" sheetId="34" state="visible" r:id="rId34"/>
    <sheet xmlns:r="http://schemas.openxmlformats.org/officeDocument/2006/relationships" name="Table 2 - Summary of Aggregat_2" sheetId="35" state="visible" r:id="rId35"/>
    <sheet xmlns:r="http://schemas.openxmlformats.org/officeDocument/2006/relationships" name="Mortgage Notes and Other Debt_3" sheetId="36" state="visible" r:id="rId36"/>
    <sheet xmlns:r="http://schemas.openxmlformats.org/officeDocument/2006/relationships" name="Common Stock Common Stock (Deta" sheetId="37" state="visible" r:id="rId37"/>
    <sheet xmlns:r="http://schemas.openxmlformats.org/officeDocument/2006/relationships" name="Common Stock Schedule of Earnin"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 xmlns:r="http://schemas.openxmlformats.org/officeDocument/2006/relationships" name="Segment Reporting (Details)" sheetId="41" state="visible" r:id="rId41"/>
    <sheet xmlns:r="http://schemas.openxmlformats.org/officeDocument/2006/relationships" name="Distributions Payable (Details)" sheetId="42" state="visible" r:id="rId42"/>
    <sheet xmlns:r="http://schemas.openxmlformats.org/officeDocument/2006/relationships" name="Subsequent Events (Details Text" sheetId="43" state="visible" r:id="rId43"/>
    <sheet xmlns:r="http://schemas.openxmlformats.org/officeDocument/2006/relationships" name="Rentals Under Operating Lease_2" sheetId="44" state="visible" r:id="rId44"/>
  </sheets>
  <definedNames/>
  <calcPr calcId="124519" fullCalcOnLoad="1"/>
</workbook>
</file>

<file path=xl/sharedStrings.xml><?xml version="1.0" encoding="utf-8"?>
<sst xmlns="http://schemas.openxmlformats.org/spreadsheetml/2006/main" uniqueCount="540">
  <si>
    <t>Document and Entity Information - shares</t>
  </si>
  <si>
    <t>6 Months Ended</t>
  </si>
  <si>
    <t>Jun. 30, 2019</t>
  </si>
  <si>
    <t>Aug. 09, 2019</t>
  </si>
  <si>
    <t>Document Type</t>
  </si>
  <si>
    <t>10-Q</t>
  </si>
  <si>
    <t>Amendment Flag</t>
  </si>
  <si>
    <t>false</t>
  </si>
  <si>
    <t>Document Period End Date</t>
  </si>
  <si>
    <t>Jun. 30,
		2019</t>
  </si>
  <si>
    <t>Document Fiscal Period Focus</t>
  </si>
  <si>
    <t>Q2</t>
  </si>
  <si>
    <t>Document Fiscal Year Focus</t>
  </si>
  <si>
    <t>2019</t>
  </si>
  <si>
    <t>Entity Registrant Name</t>
  </si>
  <si>
    <t>Jones Lang LaSalle Income Property Trust, Inc.</t>
  </si>
  <si>
    <t>Entity Central Index Key</t>
  </si>
  <si>
    <t>0001314152</t>
  </si>
  <si>
    <t>Current Fiscal Year End Date</t>
  </si>
  <si>
    <t>--12-31</t>
  </si>
  <si>
    <t>Entity Filer Category</t>
  </si>
  <si>
    <t>Non-accelerated Filer</t>
  </si>
  <si>
    <t>Entity Emerging Growth Company</t>
  </si>
  <si>
    <t>Entity Small Business</t>
  </si>
  <si>
    <t>Entity Shell Company</t>
  </si>
  <si>
    <t>Entity Current Reporting Status</t>
  </si>
  <si>
    <t>Yes</t>
  </si>
  <si>
    <t>Class A [Member]</t>
  </si>
  <si>
    <t>Entity Common Stock, Shares Outstanding</t>
  </si>
  <si>
    <t>Class M [Member]</t>
  </si>
  <si>
    <t>Common Class A-I [Member]</t>
  </si>
  <si>
    <t>Common Class M-I [Member]</t>
  </si>
  <si>
    <t>Common Class D [Member]</t>
  </si>
  <si>
    <t>Consolidated Balance Sheets - USD ($) $ in Thousands</t>
  </si>
  <si>
    <t>Dec. 31, 2018</t>
  </si>
  <si>
    <t>Investments in real estate:</t>
  </si>
  <si>
    <t>Land</t>
  </si>
  <si>
    <t>Buildings and equipment</t>
  </si>
  <si>
    <t>Less accumulated depreciation</t>
  </si>
  <si>
    <t>Net property and equipment</t>
  </si>
  <si>
    <t>Equity Method Investments</t>
  </si>
  <si>
    <t>Real Estate Investments, Unconsolidated Real Estate and Other Joint Ventures</t>
  </si>
  <si>
    <t>Assets Held-for-sale, Not Part of Disposal Group, Current</t>
  </si>
  <si>
    <t>Real Estate Investment Property, Net</t>
  </si>
  <si>
    <t>Cash and cash equivalents</t>
  </si>
  <si>
    <t>Restricted Cash and Cash Equivalents</t>
  </si>
  <si>
    <t>Tenant accounts receivable, net</t>
  </si>
  <si>
    <t>Deferred expenses, net</t>
  </si>
  <si>
    <t>Acquired intangible assets, net</t>
  </si>
  <si>
    <t>Deferred rent receivable, net</t>
  </si>
  <si>
    <t>Prepaid expenses and other assets</t>
  </si>
  <si>
    <t>TOTAL ASSETS</t>
  </si>
  <si>
    <t>LIABILITIES AND EQUITY</t>
  </si>
  <si>
    <t>Mortgage notes and other debt payable, net</t>
  </si>
  <si>
    <t>Disposal Group, Including Discontinued Operation, Liabilities</t>
  </si>
  <si>
    <t>Accounts payable and other accrued expenses</t>
  </si>
  <si>
    <t>Accrued Offering Costs</t>
  </si>
  <si>
    <t>Distributions payable</t>
  </si>
  <si>
    <t>Accrued interest</t>
  </si>
  <si>
    <t>Accrued real estate taxes</t>
  </si>
  <si>
    <t>Advisor fees payable</t>
  </si>
  <si>
    <t>Acquired intangible liabilities, net</t>
  </si>
  <si>
    <t>TOTAL LIABILITIES</t>
  </si>
  <si>
    <t>Commitments and contingencies</t>
  </si>
  <si>
    <t>Equity:</t>
  </si>
  <si>
    <t>Additional paid-in capital</t>
  </si>
  <si>
    <t>Distributions to stockholders</t>
  </si>
  <si>
    <t>Accumulated deficit</t>
  </si>
  <si>
    <t>Total Jones Lang LaSalle Income Property Trust, Inc. stockholders’ equity</t>
  </si>
  <si>
    <t>Noncontrolling interests</t>
  </si>
  <si>
    <t>Total equity</t>
  </si>
  <si>
    <t>TOTAL LIABILITIES AND EQUITY</t>
  </si>
  <si>
    <t>Class A Shares [Member]</t>
  </si>
  <si>
    <t>Common Stock, Value, Issued</t>
  </si>
  <si>
    <t>Class M Shares [Member]</t>
  </si>
  <si>
    <t>Class A-I Shares [Member]</t>
  </si>
  <si>
    <t>Class M-I Shares [Member]</t>
  </si>
  <si>
    <t>Class D Shares [Member]</t>
  </si>
  <si>
    <t>Consolidated Balance Sheets (Parenthetical) - USD ($) $ in Thousands</t>
  </si>
  <si>
    <t>Land from VIEs</t>
  </si>
  <si>
    <t>Buildings and equipment from VIEs</t>
  </si>
  <si>
    <t>Less accumulated depreciation (including from VIEs)</t>
  </si>
  <si>
    <t>Cash and Cash Equivalents</t>
  </si>
  <si>
    <t>Restricted cash</t>
  </si>
  <si>
    <t>Tenant accounts receivable from VIEs</t>
  </si>
  <si>
    <t>Deferred expenses from VIEs</t>
  </si>
  <si>
    <t>Deferred rent receivables from VIEs</t>
  </si>
  <si>
    <t>Prepaid expenses and other assets from VIEs</t>
  </si>
  <si>
    <t>Accounts payable and other accrued expenses from VIEs</t>
  </si>
  <si>
    <t>Accrued interest from VIEs</t>
  </si>
  <si>
    <t>Accrued real estate taxes from VIEs</t>
  </si>
  <si>
    <t>Below Market Lease, Net</t>
  </si>
  <si>
    <t>Accumulated stock issuance costs</t>
  </si>
  <si>
    <t>Variable Interest Entity, Primary Beneficiary [Member]</t>
  </si>
  <si>
    <t>Common stock, par value</t>
  </si>
  <si>
    <t>Common Stock, shares authorized</t>
  </si>
  <si>
    <t>Common Stock, Shares, Issued</t>
  </si>
  <si>
    <t>Common stock, shares outstanding</t>
  </si>
  <si>
    <t>Consolidated Statements of Operations and Comprehensive (Loss) Income - USD ($) $ in Thousands</t>
  </si>
  <si>
    <t>3 Months Ended</t>
  </si>
  <si>
    <t>Jun. 30, 2018</t>
  </si>
  <si>
    <t>Revenues:</t>
  </si>
  <si>
    <t>Minimum rents</t>
  </si>
  <si>
    <t>Other Revenue (Expense) from Real Estate Operations</t>
  </si>
  <si>
    <t>Total revenues</t>
  </si>
  <si>
    <t>Operating expenses:</t>
  </si>
  <si>
    <t>Real estate taxes</t>
  </si>
  <si>
    <t>Property operating</t>
  </si>
  <si>
    <t>Provision for doubtful accounts</t>
  </si>
  <si>
    <t>Property general and administrative</t>
  </si>
  <si>
    <t>Noninterest Expense Investment Advisory Fees</t>
  </si>
  <si>
    <t>Company Level Expenses</t>
  </si>
  <si>
    <t>Depreciation and amortization</t>
  </si>
  <si>
    <t>Total operating expenses</t>
  </si>
  <si>
    <t>Operating income</t>
  </si>
  <si>
    <t>Other income and (expenses):</t>
  </si>
  <si>
    <t>Interest expense</t>
  </si>
  <si>
    <t>(Loss) income from unconsolidated real estate affiliates and fund investments</t>
  </si>
  <si>
    <t>Gain on disposition of property and extinguishment of debt</t>
  </si>
  <si>
    <t>Total other income and (expenses)</t>
  </si>
  <si>
    <t>Net (loss) income</t>
  </si>
  <si>
    <t>Less: Net (loss) income attributable to the noncontrolling interests</t>
  </si>
  <si>
    <t>Net (loss) income attributable to Jones Lang LaSalle Income Property Trust, Inc.</t>
  </si>
  <si>
    <t>Net (loss) income attributable to Jones Lang LaSalle Income Property Trust, Inc. per share-basic and diluted</t>
  </si>
  <si>
    <t xml:space="preserve"> </t>
  </si>
  <si>
    <t>Weighted average common stock outstanding-basic and diluted</t>
  </si>
  <si>
    <t>Consolidated Statements of Equity - USD ($) $ in Thousands</t>
  </si>
  <si>
    <t>Total</t>
  </si>
  <si>
    <t>Common Stock [Member]</t>
  </si>
  <si>
    <t>Additional Paid-in Capital [Member]</t>
  </si>
  <si>
    <t>Distributions to Stockholders [Member]</t>
  </si>
  <si>
    <t>Accumulated Deficit [Member]</t>
  </si>
  <si>
    <t>Noncontrolling Interest [Member]</t>
  </si>
  <si>
    <t>Shares, Issued</t>
  </si>
  <si>
    <t>Beginning balance at Dec. 31, 2017</t>
  </si>
  <si>
    <t>Increase (Decrease) in Stockholders' Equity [Roll Forward]</t>
  </si>
  <si>
    <t>Issuance of common stock</t>
  </si>
  <si>
    <t>Repurchase of shares</t>
  </si>
  <si>
    <t>Offering costs</t>
  </si>
  <si>
    <t>Stock Granted, Value, Share-based Compensation, Gross</t>
  </si>
  <si>
    <t>Net income</t>
  </si>
  <si>
    <t>Cash distributed to noncontrolling interests</t>
  </si>
  <si>
    <t>Distribution declared</t>
  </si>
  <si>
    <t>Ending balance at Jun. 30, 2018</t>
  </si>
  <si>
    <t>Issuance of common stock (in shares)</t>
  </si>
  <si>
    <t>Stock Repurchased During Period, Shares</t>
  </si>
  <si>
    <t>Stock Issued During Period, Shares, Share-based Compensation, Gross</t>
  </si>
  <si>
    <t>Ending balance at Dec. 31, 2018</t>
  </si>
  <si>
    <t>Beginning balance at Mar. 31, 2018</t>
  </si>
  <si>
    <t>Shares, Outstanding</t>
  </si>
  <si>
    <t>Beginning balance at Dec. 31, 2018</t>
  </si>
  <si>
    <t>Stock Issued During Period, Shares, Conversion of Units</t>
  </si>
  <si>
    <t>Ending balance at Jun. 30, 2019</t>
  </si>
  <si>
    <t>Beginning balance at Mar. 31, 2019</t>
  </si>
  <si>
    <t>Consolidated Statements of Equity Consolidated Statements of Equity (Parenthetical) - $ / shares</t>
  </si>
  <si>
    <t>Common Stock, Dividends, Per Share, Declared</t>
  </si>
  <si>
    <t>Consolidated Statements of Cash Flows - USD ($) $ in Thousands</t>
  </si>
  <si>
    <t>12 Months Ended</t>
  </si>
  <si>
    <t>Dec. 31, 2017</t>
  </si>
  <si>
    <t>Adjustments to reconcile income (loss) to net cash provided by operating activities:</t>
  </si>
  <si>
    <t>Gain on Disposition of Property and extinguishment of debt</t>
  </si>
  <si>
    <t>Straight line rent</t>
  </si>
  <si>
    <t>Income (Loss) from Equity Method Investments, Net of Dividends or Distributions</t>
  </si>
  <si>
    <t>Proceeds from Distributions Received from Real Estate Partnerships</t>
  </si>
  <si>
    <t>Net changes in assets, liabilities and other</t>
  </si>
  <si>
    <t>Net cash provided by operating activities</t>
  </si>
  <si>
    <t>CASH FLOWS FROM INVESTING ACTIVITIES:</t>
  </si>
  <si>
    <t>Payments to Acquire Real Estate</t>
  </si>
  <si>
    <t>Proceeds from Sale of Real Estate Held-for-investment</t>
  </si>
  <si>
    <t>Capital improvements and lease commissions</t>
  </si>
  <si>
    <t>Payments to Acquire Interest in Subsidiaries and Affiliates</t>
  </si>
  <si>
    <t>Payments for Deposits on Real Estate Acquisitions</t>
  </si>
  <si>
    <t>Proceeds from Equity Method Investment, Distribution, Return of Capital</t>
  </si>
  <si>
    <t>Net cash used in (provided by) investing activities</t>
  </si>
  <si>
    <t>CASH FLOWS FROM FINANCING ACTIVITIES:</t>
  </si>
  <si>
    <t>Offering Costs</t>
  </si>
  <si>
    <t>Distributions paid to noncontrolling interests</t>
  </si>
  <si>
    <t>Payments for (Proceeds from) Deposit on Loan</t>
  </si>
  <si>
    <t>Repayments of Lines of Credit</t>
  </si>
  <si>
    <t>Proceeds from Issuance of Long-term Debt</t>
  </si>
  <si>
    <t>Payments of Debt Issuance Costs</t>
  </si>
  <si>
    <t>Principal payments on mortgage notes and other debt payable</t>
  </si>
  <si>
    <t>Net cash provided by financing activities</t>
  </si>
  <si>
    <t>Net increase in cash, cash equivalents and restricted cash</t>
  </si>
  <si>
    <t>Cash and cash equivalents at the beginning of the period</t>
  </si>
  <si>
    <t>Cash, Cash Equivalents, Restricted Cash and Restricted Cash Equivalents, Including Disposal Group and Discontinued Operations [Abstract]</t>
  </si>
  <si>
    <t>Cash and cash equivalents at the end of the period</t>
  </si>
  <si>
    <t>Cash, Cash Equivalents, Restricted Cash and Restricted Cash Equivalents</t>
  </si>
  <si>
    <t>Supplemental discolsure of cash flow information:</t>
  </si>
  <si>
    <t>Interest paid</t>
  </si>
  <si>
    <t>Non-cash activities:</t>
  </si>
  <si>
    <t>Write-Offs of Receivables</t>
  </si>
  <si>
    <t>Write-offs of retired assets</t>
  </si>
  <si>
    <t>Change in Liability for Capital Expenditures</t>
  </si>
  <si>
    <t>Business Combination, Consideration Transferred</t>
  </si>
  <si>
    <t>Liabilities Assumed</t>
  </si>
  <si>
    <t>Change in issuance of common stock receivable</t>
  </si>
  <si>
    <t>Change in accrued offering costs</t>
  </si>
  <si>
    <t>Organization</t>
  </si>
  <si>
    <t>Organization [Abstract]</t>
  </si>
  <si>
    <t>Nature of Operations [Text Block]</t>
  </si>
  <si>
    <t>ORGANIZATION General Except where the context suggests otherwise, the terms “we,” “us,” “our” and the “Company” refer to Jones Lang LaSalle Income Property Trust, Inc. The terms “Advisor” and “LaSalle” refer to LaSalle Investment Management, Inc. Jones Lang LaSalle Income Property Trust, Inc. is an externally advised, daily valued perpetual-life real estate investment trust ("REIT") that owns and manages a diversified portfolio of apartment, industrial, office, retail and other properties located in the United States. Over time our real estate portfolio may be further diversified on a global basis through the acquisition of properties outside of the United States and may be complemented by investments in real estate-related debt and equity securities. We were incorporated on May 28, 2004 under the laws of the State of Maryland. We believe that we have operated in such a manner to qualify to be taxed as a REIT for U.S. federal income tax purposes commencing with the taxable year ended December 31, 2004, when we first elected REIT status. As of June 30, 2019 , we owned interests in a total of 70 properties, located in 20 states. On April 1, 2018, we converted to an “UPREIT” structure by contributing substantially all of our assets to JLLIPT Holdings LP, a Delaware limited partnership (our “operating partnership”), of which we are the initial limited partner and JLLIPT Holdings GP, LLC (our wholly owned subsidiary) is the sole general partner. We refer to this re-structuring as the "contribution." An "Umbrella Partnership Real Estate Investment Trust" ("UPREIT") is a REIT that holds all or substantially all of its assets through a partnership in which a REIT holds an interest. We converted to this structure to facilitate tax-free contributions of properties to our operating partnership in exchange for limited partnership interests in our operating partnership. A transfer of property directly to a REIT in exchange for shares of common stock of a REIT is generally a taxable transaction to the transferring property owner. In an UPREIT structure, a property owner who desires to defer taxable gain on the disposition of his property may transfer the property to our operating partnership in exchange for limited partnership interests in the operating partnership and defer taxation of gain until the limited partnership interests are disposed of in a taxable transaction. From our inception to January 15, 2015, we raised equity proceeds through various public and private offerings of shares of our common stock. On January 16, 2015, our follow-on Registration Statement on Form S-11 was declared effective by the Securities and Exchange Commission (the "SEC") with respect to our continuous public offering of up to $ 2,700,000 in any combination of shares of our Class A, Class M, Class A-I and Class M-I common stock, consisting of up to $ 2,400,000 of shares offered in our primary offering and up to $ 300,000 in shares offered pursuant to our distribution reinvestment plan (the “First Extended Public Offering”). As of July 6, 2018 , the date our First Extended Public Offering terminated, we had raised aggregate gross proceeds from the sale of shares of our common stock in our First Extended Public Offering of $ 1,138,053 . On July 6, 2018 , the SEC declared our second follow-on Registration Statement on Form S-11 (the "Second Extended Public Offering") effective (Commission File No. 333-222533) to offer of up to $ 3,000,000 in any combination of shares of our Class A, Class M, Class A-I and Class M-I common stock, consisting of up to $ 2,700,000 of shares offered in our primary offering and up to $ 300,000 in shares offered pursuant to our distribution reinvestment plan. We reserve the right to terminate the Second Extended Public Offering at any time and to extend the Second Extended Public Offering term to the extent permissible under applicable law. As of June 30, 2019 , we have raised aggregate gross proceeds from the sale of shares of our common stock in our Second Extended Public Offering of $ 265,714 . On March 3, 2015, we commenced a private offering (the "Follow-on Private Offering") of up to $ 350,000 in shares of our Class D common stock with an indefinite duration. As of June 30, 2019 , we have raised aggregate gross proceeds from the sale of shares of our Class D common stock in our Follow-on Private Offering of $68,591 . As of June 30, 2019 , 77,599,026 shares of Class A common stock, 40,802,011 shares of Class M common stock, 10,954,810 shares of Class A-I common stock, 14,330,616 shares of Class M-I common stock, and 5,448,111 shares of Class D common stock were outstanding and held by a total of 15,115 stockholders. LaSalle acts as our advisor pursuant to the advisory agreement among us, our operating partnership and LaSalle (the "Advisory Agreement"). On May 7, 2019 , we renewed the Advisory Agreement for a one-year term expiring on June 5, 2020 . Our Advisor, a registered investment advisor with the SEC, has broad discretion with respect to our investment decisions and is responsible for selecting our investments and for managing our investment portfolio pursuant to the terms of the Advisory Agreement. Our executive officers are employees of and compensated by our Advisor. We have no employees, as all operations are managed by our Advisor. LaSalle is a wholly-owned, but operationally independent subsidiary of our sponsor, Jones Lang LaSalle Incorporated ("JLL" or our "Sponsor"), a New York Stock Exchange-listed professional services firm that specializes in real estate and investment management. Affiliates of our Sponsor invested an aggregate of $50,200 (with a current value of $62,793 ) through purchases of shares of our common stock.</t>
  </si>
  <si>
    <t>Summary of Significant Accounting Policies</t>
  </si>
  <si>
    <t>Accounting Policies [Abstract]</t>
  </si>
  <si>
    <t>SUMMARY OF SIGNIFICANT ACCOUNTING POLICIES</t>
  </si>
  <si>
    <t>SUMMARY OF SIGNIFICANT ACCOUNTING POLICIES 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 owned subsidiaries, consolidated variable interest entities ("VIE") and the unconsolidated investment in real estate affiliates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June 30, 2019 , our VIEs include The District at Howell Mill, Grand Lakes Marketplace and Townlake of Coppell due to the limited partnership structures and our partners having limited participation rights and no kick-out right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June 30, 2019 , noncontrolling interests represented the minority members’ proportionate share of the equity of the entities listed above as VIEs.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our outside joint venture partners. The accompanying unaudited interim consolidated financial statements have been prepared in accordance with the accounting policies described in the consolidated financial statements and related notes included in our Annual Report on Form 10-K filed with the SEC on March 8, 2019 (our “2018 Form 10-K”) and should be read in conjunction with such consolidated financial statements and related notes. The following notes to these interim consolidated financial statements highlight changes to the notes included in the December 31, 2018 audited consolidated financial statements included in our 2018 Form 10-K and present interim disclosures as required by the SEC. The interim financial data as of June 30, 2019 and for the three and six months ended June 30, 2019 and 2018 is unaudited. In our opinion, the interim data includes all adjustments, consisting only of normal recurring adjustments, necessary for a fair statement of the results for the interim periods. 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June 30, 2019 , our restricted cash balance on our Consolidated Balance Sheet was primarily related to common stock subscriptions received in advance of the issuance of the common stock and loan escrow amounts. Deferred Expenses Deferred expenses consist of lease commissions. Lease commissions are capitalized and amortized over the term of the related lease as a component of depreciation and amortization expense. Accumulated amortization of deferred expenses at June 30, 2019 and December 31, 2018 was $4,244 and $5,305 , respectively. 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62,184 and $58,433 at June 30, 2019 and December 31, 2018 , respectively, on the accompanying Consolidated Balance Sheets. The acquired intangible liabilities represent acquired below-market in-place leases, which are reported net of accumulated amortization of $9,735 and $10,280 at June 30, 2019 and December 31, 2018 , respectively, on the accompanying Consolidated Balance Sheets. 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Real estate fund investments accounted for under the fair value option fall within Level 3 of the hierarchy. The fair value is recorded based upon changes in the net asset value of the limited partnership as determined from the financial statements of the real estate fund. During the six months ended June 30, 2019 and 2018 , we recorded an increase in fair value classified within the Level 3 category of $1,035 and $2,370 , respectively, in our investment in the NYC Retail Portfolio (see Note 4-Unconsolidated Real Estate Affiliates and Fund Investments ). We have estimated the fair value of our mortgage notes and other debt payable reflected on the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using Level 2 inputs was $12,369 higher and $14,422 lower than the aggregate carrying amounts at June 30, 2019 and December 31, 2018 , respectively. Such fair value estimates are not necessarily indicative of the amounts that would be realized upon disposition of our mortgage notes payable. Derivative Financial Instruments We record all derivatives on the Consolidated Balance Sheets at fair value in prepaid expenses and other assets or accounts payable and other accrued expenses. Changes in the fair value of our derivatives are recorded as a component of interest expense on our Consolidated Statements of Operations as we have not designated our derivative instruments as hedges. Our objective in using interest rate derivatives is to manage our exposure to interest rate movements. To accomplish this objective, we use interest rate caps and swaps. As of June 30, 2019 , we had the following outstanding interest rate derivatives related to managing our interest rate risk: Interest Rate Derivative Number of Instruments Notional Amount Interest Rate Swaps 6 $ 212,800 The fair value of our interest rate caps and swaps represent liabilities of $1,990 and assets of $3,921 at June 30, 2019 and December 31, 2018 , respectively. 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 Recently Adopted Accounting Pronouncements Effective January 1, 2019, we adopted Accounting Standard Update ("ASU") 2016-02 Leases (Topic 842). The new guidance sets out the principles for the recognition, measurement, presentation and disclosure of leases for both parties to a contract (i.e., lessees and lessors). We elected a practical expedient, by class of underlying assets, to not separate non-lease components from the related lease components and, instead, to account for those components as a single lease component, when certain criteria are met. Upon adoption we reclassified these components for prior periods to conform with the current period presentation. We also elected permitted practical expedients to not reassess lease classification and use of the standard’s effective date as the date of initial application and therefore financial information under Topic 842 is not provided for periods prior to January 1, 2019. The accounting for lessors will remain largely unchanged from current GAAP; however, the standard requires that lessors expense, on an as-incurred basis, certain initial direct costs that are not incremental in negotiating a lease. Under existing standards, certain of these costs are capitalizable and therefore this new standard will result in certain of these costs being expensed as incurred after adoption. Additionally, the standard requires lessors to evaluate whether the collectability of all rents is probable before recognizing rental revenues on a straight-line basis over the applicable lease term.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 of June 30, 2019 , we have a ground lease arrangement for which we are the lessee and recorded a right-of-use asset within prepaid expenses and other assets on our Consolidated Balance Sheets in the amount of $2,202 and a lease liability within accounts payable and other liabilities on our Consolidated Balance Sheets in the amount of $ 2,231 . Reclassification Upon adoption of ASU 842, we reclassified amounts previously recorded as recovery revenue and amounts determined to be uncollectable, previously recorded as provision for doubtful accounts, to rental revenue to conform with the current year presentation. The following table summarizes the reclassifications being made on our Consolidated Statement of Operations for the three and six months ended June 30, 2018 : Three Months Ended June 30, 2018 Previously Reported Reclassification Newly Reported Rental Revenue $ 34,014 $ 6,712 $ 40,726 Other Revenue 8,213 (6,784 ) 1,429 Provision for Doubtful Accounts (72 ) 72 — Six Months Ended June 30, 2018 Previously Reported Reclassification Newly Reported Rental Revenue $ 68,037 $ 13,328 $ 81,365 Other Revenue 16,272 (13,442 ) 2,830 Provision for Doubtful Accounts (114 ) 114 —</t>
  </si>
  <si>
    <t>Property Business Combination (Notes)</t>
  </si>
  <si>
    <t>Business Combinations [Abstract]</t>
  </si>
  <si>
    <t>Real Estate Disclosure [Text Block]</t>
  </si>
  <si>
    <t>PROPERTY The primary reason we make acquisitions of real estate investments in the apartment, industrial, office, retail and other property sectors is to invest capital contributed by stockholders in a diversified portfolio of real estate assets. All references to square footage and units are unaudited. Acquisition On March 29, 2019, we acquired Fremont Distribution Center, a 237,000 square foot, two building industrial property located in Fremont, California, for approximately $47,000 . The acquisition was funded with cash on hand. On May 13, 2019, we acquired Stonemeadow Farms, a 280-unit apartment property located in Bothell, Washington, for approximately $81,800 . The acquisition was funded with cash on hand. On May 31, 2019, we acquired 3324 West Trinity Boulevard, a 145,000 square foot industrial distribution center located in Grand Prairie, Texas, for approximately $16,150 . The acquisition was funded with cash on hand. We allocated the purchase price for our 2019 acquisitions in accordance with authoritative guidance as follows: 2019 Acquisitions Land $ 46,642 Building and equipment 83,800 In-place lease intangible (acquired intangible assets) 14,349 Below-market lease intangible (acquired intangible liabilities) (1,870 ) $ 142,921 Amortization period for intangible assets and liabilities 6 - 98 months Disposition On February 7, 2019, we sold 111 Sutter Street for approximately $ 227,000 less closing costs. In connection with the disposition, the mortgage loan associated with the property of approximately $52,297 was retired. We recorded a gain on the sale of property in the amount of $ 107,108 .</t>
  </si>
  <si>
    <t>Unconsolidated Real Estate Affiliates</t>
  </si>
  <si>
    <t>Unconsolidated Real Estate [Abstract]</t>
  </si>
  <si>
    <t>Equity Method Investments and Joint Ventures Disclosure [Text Block]</t>
  </si>
  <si>
    <t>UNCONSOLIDATED REAL ESTATE AFFILIATES AND FUND INVESTMENTS Unconsolidated Real Estate Affiliates In addition to investments in consolidated properties we may make investments in real estate which are classified as unconsolidated real estate affiliates under GAAP. The following represent our unconsolidated real estate affiliates as of June 30, 2019 and December 31, 2018. Carrying Amount of Investment Property Property Type Location Acquisition Date June 30, 2019 December 31, 2018 Chicago Parking Garage Other Chicago, IL December 23, 2014 $ 17,345 $ 17,260 Pioneer Tower Office Portland, OR June 28, 2016 110,180 111,091 The Tremont Apartment Burlington, MA July 19, 2018 21,723 21,881 The Huntington Apartment Burlington, MA July 19, 2018 12,685 13,082 Total $ 161,933 $ 163,314 Summarized Combined Statements of Operations—Unconsolidated Real Estate Affiliates—Equity Method Investments Three Months Ended June 30, 2019 Three Months Ended June 30, 2018 Six Months Ended June 30, 2019 Six Months Ended June 30, 2018 Total revenues $ 4,586 $ 3,175 $ 9,417 $ 6,188 Total operating expenses 3,916 2,754 7,909 5,545 Operating income $ 670 $ 421 $ 1,508 $ 643 Interest expense 535 — 1,074 — Net income $ 135 $ 421 $ 434 $ 643 Real Estate Fund Investment NYC Retail Portfolio On December 8, 2015, a wholly-owned subsidiary of the Company acquired an approximate 28% interest in a newly formed limited partnership, Madison NYC Core Retail Partners, L.P., which acquired an approximate 49% interest in entities that initially owned 15 retail properties located in the greater New York City area (the “NYC Retail Portfolio”), the result of which is that we own an approximate 14% interest in the NYC Retail Portfolio. The purchase price for such portion was approximately $85,600 including closing costs. As of June 30, 2019 , the NYC Retail Portfolio owned 9 retail properties totaling approximately 2,012,000 square feet across urban infill locations in Manhattan, Brooklyn, Queens, Staten Island and New Jersey. At acquisition we made the election to account for our interest in the NYC Retail Portfolio under the fair value option. This fair value election was made as the investment is in the form of a commingled fund with institutional partners where fair value accounting provides the most relevant information about the financial condition of the investment. We record increases and decreases in our investment each reporting period based on the change in the fair value of the investment as estimated by the general partner. Critical inputs to NAV estimates include valuations of the underlying real estate assets which incorporate investment-specific assumptions such as discount rates, capitalization rates and rental growth rates. We did not consider adjustments to NAV estimates provided by the general partner, including adjustments for any restrictions to the transferability of ownership interests embedded within the investment agreement to which we are a party, to be necessary based upon (1) our understanding of the methodology utilized and inputs incorporated to estimate NAV at the investment level, (2) consideration of market demand for the retail assets held by the venture, and (3) contemplation of real estate and capital markets conditions in the localities in which the venture operates. We have no unfunded commitments. Our investment in the NYC Retail Portfolio is presented on our Consolidated Balance Sheets within real estate fund investment. Changes in the fair value of our investment as well as cash distributions received are recorded on our Consolidated Statements of Operations within income from unconsolidated real estate affiliates and fund investments. As of June 30, 2019 and December 31, 2018 , the carrying amount of our investment in the NYC Retail Portfolio was $92,555 and $92,414 , respectively. During the three and six months ended June 30, 2019 , we recorded an increase in fair value of our investment in the NYC Retail Portfolio of $1,035 and $2,355 , respectively. During the three and six months ended June 30, 2019 , we received distributions of income totaling $ 470 and $1,047 , respectively. This cash distribution of income increased income from unconsolidated real estate affiliates and fund investments. During the three and six months ended June 30, 2019 , we received a return of capital distribution of $2,214 . On January 7, 2019, two retail properties in the NYC Retail Portfolio with a combined 148,000 square feet were sold and the mortgage loans were extinguished. On June 28, 2019, a 218,000 square foot property within the NYC Retail Portfolio was relinquished to the lender and its mortgage loan was extinguished. During the three and six months ended June 30, 2018 , we recorded increases in fair value of our investment in the NYC Retail Portfolio of $2,370 and $3,263 , respectively. During the three and six months ended June 30, 2018 , we received a return of capital distribution of $3,482 . Summarized Statement of Operations—NYC Retail Portfolio Investment—Fair Value Option Investment Three Months Ended June 30, 2019 Three Months Ended June 30, 2018 Six Months Ended June 30, 2019 Six Months Ended June 30, 2018 Total revenue $ 1,725 $ 11 $ 4,270 $ 1,833 Net investment income 1,340 (345 ) 3,467 1,166 Net change in unrealized gain on investment in real estate venture 3,727 8,660 8,498 11,619 Net income $ 5,067 $ 8,315 $ 11,965 $ 12,785</t>
  </si>
  <si>
    <t>Mortgage Notes and Other Debt Payable</t>
  </si>
  <si>
    <t>Mortgage Notes Payable [Abstract]</t>
  </si>
  <si>
    <t>Debt Disclosure [Text Block]</t>
  </si>
  <si>
    <t>MORTGAGE NOTES AND OTHER DEBT PAYABLE Mortgage notes and other debt payable have various maturities through 2054 and consist of the following: Mortgage notes and other debt payable Maturity Date Interest Amount payable as of June 30, 2019 December 31, 2018 Mortgage notes payable April 2020 - March 2054 3.00% - 5.30% $ 626,121 $ 636,649 Credit facility Revolving line of credit May 25, 2021 3.85% — 90,000 Term loans May 25, 2023 3.10% 100,000 100,000 TOTAL $ 726,121 $ 826,649 Net debt discount on assumed debt and debt issuance costs (7,661 ) (8,554 ) Mortgage notes and other debt payable, net $ 718,460 $ 818,095 111 Sutter Street (1) $ — $ 52,450 Mortgage notes and other debt payable of held for sale property $ — $ 52,450 (1) The loan associated with this property was designated as held for sale as of December 31, 2018. The property associated with this loan was sold on February 7, 2019 and the loan was repaid. Aggregate future principal payments of mortgage notes and other debt payable as of June 30, 2019 are as follows: Year Amount 2019 $ 2,251 2020 75,094 2021 28,270 2022 6,241 2023 228,251 Thereafter 386,014 Total $ 726,121 Credit Facility On May 26, 2017, we entered into a credit agreement providing for a $250,000 revolving line of credit and unsecured term loan with a syndicate of six lenders led by JPMorgan Chase Bank, N.A., Bank of America, N.A., and PNC Bank, National Association. The $250,000 credit facility (the "Credit Facility") consists of a $200,000 revolving line of credit (the “Revolving Line of Credit”) and a $50,000 term loan. On August 4, 2017, we expanded our Credit Facility to $300,000 . The additional $50,000 borrowing was in the form of a five-year term loan maturing on May 26, 2022. We collectively refer to the two term loans as the "Term Loan". On December 12, 2018, we expanded and extended our Credit Facility to provide for a borrowing capacity of $400,000 , by increasing our Revolving Line of Credit to $300,000 with a new maturity date of May 25, 2021. We also extended our Term Loans by one year with new maturity dates of May 25, 2023. The primary interest rate is based on LIBOR, plus a margin ranging from 1.25% to 2.00% depending on our leverage ratio or alternatively, we can choose to borrow at a “base rate” equal to (i) the highest of (a) the Federal Funds Rate plus 0.5%, (b) the prime rate announced by JPMorgan Chase Bank, N.A., and (c) LIBOR plus 1.0%, plus (ii) a margin ranging from 0.25% to 1.00% for base rate loans. The maturity date of the Revolving Line of Credit is May 25, 2021 and contains two 12-month extension options that we may exercise upon (i) payment of an extension fee equal to 0.15% of the gross capacity under the Revolving Line of Credit at the time of the extension, and (ii) compliance with the other conditions set forth in the credit agreement. We intend to use the Revolving Line of Credit to cover short-term capital needs, for new property acquisitions and working capital. We may not draw funds on our Credit Facility if we (i) experience a material adverse effect, which is defined to include, among other things, (a) a material adverse effect on the business, assets, operations or financial condition of the Company taken as a whole; (b) the inability of any loan party to perform any of its obligations under any loan document; or (c) a material adverse effect upon the validity or enforceability of any loan document or (ii) are in default, as that term is defined in the agreement, including a default under certain other loan agreements and/or guarantees entered into by us or our subsidiaries. As of June 30, 2019 , we believe no material adverse effects had occurred. Borrowings under the Credit Facility are guaranteed by us and certain of our subsidiaries. The Credit Facility requires the maintenance of certain financial covenants, including: (i) unencumbered property pool leverage ratio; (ii) debt service coverage ratio; (iii) maximum total leverage ratio; (iv) fixed charges coverage ratio; (v) minimum net asset value; (vi) maximum secured debt ratio; (vii) maximum secured recourse debt ratio; (viii) maximum permitted investments; and (ix) unencumbered property pool criteria. The Credit Facility provides the flexibility to move assets in and out of the unencumbered property pool during the term of the Credit Facility. At June 30, 2019 , we had no outstanding borrowings under the Revolving Line of Credit and $100,000 outstanding under the Term Loans at LIBOR + 1.30% . We swapped the LIBOR portion of our $100,000 in Term Loans to a blended fixed rate of 1.80% (all in rate of 3.10% at June 30, 2019 ). Covenants At June 30, 2019 , we were in compliance with all debt covenants. Debt Issuance Costs Debt issuance costs are capitalized, and presented net of mortgage notes and other debt payable, and amortized over the terms of the respective agreements as a component of interest expense. Accumulated amortization of debt issuance costs at June 30, 2019 and December 31, 2018 was $5,205 and $4,537 , respectively.</t>
  </si>
  <si>
    <t>Common Stock Common Stock</t>
  </si>
  <si>
    <t>Common Stock [Abstract]</t>
  </si>
  <si>
    <t>Stockholders' Equity Note Disclosure [Text Block]</t>
  </si>
  <si>
    <t>COMMON STOCK We have five classes of common stock: Class A, Class M, Class A-I, Class M-I, and Class D. The fees payable to LaSalle Investment Management Distributors, LLC, an affiliate of our Advisor and the dealer manager for our offerings (the "Dealer Manager"), with respect to each outstanding share of each class, as a percentage of net asset value ("NAV"), are as follows: 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3) Shares of Class D common stock are only being offered pursuant to a private offering. The selling commissions and dealer manager fees are offering costs and are recorded as a reduction of additional paid in capital. Stock Transactions The stock transactions for each of our classes of common stock for the six months ended June 30, 2019 were as follows: Shares of Class A Common Stock Shares of Class M Common Stock Shares of Class A-I Common Stock Shares of Class M-I Common Stock Shares of Class D Common Stock Balance, December 31, 2018 71,187,722 39,869,130 11,083,034 9,738,086 6,270,479 Issuance of common stock 7,891,955 2,840,613 215,038 4,078,375 — Repurchase of common stock (1,455,688 ) (1,402,849 ) (343,262 ) (15,283 ) (822,368 ) Share conversions (24,963 ) (504,883 ) — 529,438 — Balance, June 30, 2019 77,599,026 40,802,011 10,954,810 14,330,616 5,448,111 Stock Issuances The stock issuances for our classes of common stock, including those issued through our distribution reinvestment plan, for the six months ended June 30, 2019 were as follows: Six Months Ended June 30, 2019 # of shares Amount Class A Shares 7,891,955 $ 97,172 Class M Shares 2,840,613 34,598 Class A-I Shares 215,038 2,634 Class M-I Shares 4,078,375 49,729 Total $ 184,133 Share Repurchase Plan Our share repurchase plan allows stockholders, subject to a one-year holding period, with certain exceptions, to request that we repurchase all or a portion of their shares of common stock on a daily basis at that day's NAV per share, limited to 5% of aggregate Company NAV per quarter. For the six months ended June 30, 2019 , we repurchased 4,039,450 shares of common stock in the amount of $49,151 . During the six months ended June 30, 2018 , we repurchased 3,209,717 shares of common stock in the amount of $37,742 . Distribution Reinvestment Plan Pursuant to our distribution reinvestment plan, holders of shares of any class of our common stock may elect to have their cash distributions reinvested in additional shares of our common stock at the NAV per share applicable to the class of shares being purchased on the distribution date. For the six months ended June 30, 2019 , we issued 1,788,966 shares of common stock for $21,749 under the distribution reinvestment plan. For the six months ended June 30, 2018 , we issued 1,631,138 shares of common stock for $19,145 under the distribution reinvestment plan. Earnings Per Share We compute net income per share for Class A, Class M, Class A-I, Class M-I and Class D common stock using the two-class method. Our Advisor may earn a performance fee (see Note 8-Related Party Transactions ), which may impact the net income of each class of common stock differently. In periods where no performance fee is recognized in our Consolidated Statements of Operations, the net income per share will be the same for each class of common stock. Basic and diluted net income per share for each class of common stock is computed using the weighted-average number of common shares outstanding during the period for each class of common stock. We have not issued any dilutive or potentially dilutive securities, and thus the basic and diluted net income per share for a given class of common stock is the same for each period presented. The following table sets forth the computation of basic and diluted net income per share for each of our Class A, Class M, Class A-I, Class M-I and Class D common stock: Three Months Ended June 30, 2019 Class A Class M Class A-I Class M-I Class D Basic and diluted net income per share: Allocation of net income per share before performance fee $ (1,541 ) $ (830 ) $ (223 ) $ (258 ) $ (111 ) Weighted average number of common shares outstanding 75,939,032 40,917,782 10,965,684 12,739,166 5,448,111 Basic and diluted net income per share: $ (0.02 ) $ (0.02 ) $ (0.02 ) $ (0.02 ) $ (0.02 ) Six Months Ended June 30, 2019 Class A Class M Class A-I Class M-I Class D Basic and diluted net income per share: Allocation of net income per share before performance fee $ 53,837 $ 29,420 $ 8,011 $ 8,437 $ 4,068 Weighted average number of common shares outstanding 74,134,317 40,504,120 11,033,318 11,619,962 5,602,589 Basic and diluted net income per share: $ 0.73 $ 0.73 $ 0.73 $ 0.73 $ 0.73 Three Months Ended June 30, 2018 Class A Class M Class A-I Class M-I Class D Basic and diluted net income per share: Allocation of net income per share before performance fee $ 1,610 $ 896 $ 252 $ 174 $ 174 Weighted average number of common shares outstanding 69,585,939 38,730,214 10,886,733 7,499,303 7,531,714 Basic and diluted net income per share: $ 0.02 $ 0.02 $ 0.02 $ 0.02 $ 0.02 Six Months ended June 30, 2018 Class A Class M Class A-I Class M-I Class D Basic and diluted net income per share: Allocation of net income per share before performance fee $ 18,586 $ 10,285 $ 2,910 $ 1,956 $ 2,013 Weighted average number of common shares outstanding 69,529,126 38,481,068 10,882,942 7,310,546 7,531,714 Basic and diluted net income per share: $ 0.27 $ 0.27 $ 0.27 $ 0.27 $ 0.27 Organization and Offering Costs Organization and offering costs include, but are not limited to, legal, accounting and printing fees and personnel costs of our Advisor attributable to our organization, preparation of the registration statement, registration and qualification of our common stock for sale with the SEC and in the various states and filing fees incurred by our Advisor. LaSalle agreed to fund our organization and offering expenses for the Second Extended Public Offering until July 6, 2018, the day the registration statement was declared effective by the SEC, following which time we commenced reimbursing LaSalle over 36 months. Following the Second Extended Public Offering commencement date, we began paying directly or reimbursing LaSalle if it pays on our behalf any organization and offering costs incurred during the Second Extended Public Offering period (other than selling commissions and dealer manager fees) as and when incurred. After the termination of the Second Extended Public Offering, LaSalle has agreed to reimburse us to the extent that the organization and offering costs that we incur exceed 15% of our gross proceeds from the Second Extended Public Offering. Organization costs are expensed, whereas offering costs are recorded as a reduction of capital in excess of par value. As of June 30, 2019 and December 31, 2018 , LaSalle had paid $2,318 and $2,017 , respectively, of organization and offering costs on our behalf which we had not yet reimbursed. These costs are included in accrued offering costs on the Consolidated Balance Sheets.</t>
  </si>
  <si>
    <t>Related Party Transactions</t>
  </si>
  <si>
    <t>Related Party Transaction, Due from (to) Related Party [Abstract]</t>
  </si>
  <si>
    <t>RELATED PARTY TRANSACTIONS</t>
  </si>
  <si>
    <t>RELATED PARTY TRANSACTIONS Pursuant to our Advisory Agreement with LaSalle, we pay a fixed advisory fee of 1.25% of our NAV calculated daily. The Advisory Agreement allows for a performance fee to be earned for each share class based on the total return of that share class during the calendar year. The performance fee is calculated as 10% of the return in excess of 7% per annum. On May 7, 2019, we renewed our Advisory Agreement for a one-year term expiring on June 5, 2020. Fixed advisory fees for the three and six months ended June 30, 2019 were $5,540 and $10,774 , respectively. The fixed advisory fees for the three and six months ended June 30, 2018 were $4,950 and $9,772 , respectively. There were no performance fees for the six months ended June 30, 2019 and 2018 . Included in Advisor fees payable at June 30, 2019 was $1,868 of fixed fee expense. Included in Advisor fees payable for the year ended December 31, 2018 was $1,786 of fixed fee expense and $1,075 of performance fee expense. We pay Jones Lang LaSalle Americas, Inc. (“JLL Americas”), an affiliate of our Advisor, for property management, construction management, leasing, mortgage brokerage and sales brokerage services performed at various properties we own. For the three and six months ended June 30, 2019 , JLL Americas was paid $422 and $814 , respectively, for property management and leasing services. For the three and six months ended June 30, 2018 , JLL Americas was paid $244 and $459 , respectively, for property management and leasing services. We pay the Dealer Manager selling commissions and dealer manager fees in connection with our offerings. For the three and six months ended June 30, 2019 , we paid the Dealer Manager selling commissions and dealer manager fees totaling $3,011 and $5,562 , respectively. For the three and six months ended June 30, 2018 , we paid the Dealer Manager selling commissions and dealer manager fees totaling $2,129 and $4,599 , respectively. A majority of the selling commissions and dealer manager fees are reallowed to participating broker-dealers. Included in Accrued offering costs, at June 30, 2019 and December 31, 2018 , were $79,557 and $70,451 of future dealer manager fees payable, respectively. As of June 30, 2019 and December 31, 2018 , we owed $2,318 and $2,017 , respectively, for organization and offering costs paid by LaSalle (see Note 6-Common Stock ). These costs are included in Accrued offering costs.</t>
  </si>
  <si>
    <t>Commitments and Contingencies</t>
  </si>
  <si>
    <t>Commitments and Contingencies Disclosure [Abstract]</t>
  </si>
  <si>
    <t>COMMITMENTS AND CONTINGENCIES</t>
  </si>
  <si>
    <t>COMMITMENTS AND CONTINGENCIES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 From time to time, we have entered into contingent agreements for the acquisition and financing of properties. Such acquisitions and financings are subject to satisfactory completion of due diligence or meeting certain leasing or occupancy thresholds. We are subject to fixed ground lease payments on South Beach Parking Garage of $100 per year until September 30, 2021, which will increase every five years thereafter by the lesser of 12% or the cumulative CPI over the previous five year period. We are also subject to a variable ground lease payment calculated as 2.5% of revenue. The lease expires September 30, 2041 and has a ten-year renewal option. The operating agreement for Townlake of Coppell allows the unrelated third party joint venture partner, owning a 10% interest, to put their interest to us at a market determined value for a period of 90 days beginning in 2019. As of June 30, 2019, the joint venture partner has not executed this option.</t>
  </si>
  <si>
    <t>Segment Reporting</t>
  </si>
  <si>
    <t>Segment Reporting [Abstract]</t>
  </si>
  <si>
    <t>Segment Reporting Disclosure [Text Block]</t>
  </si>
  <si>
    <t>SEGMENT REPORTING We have five reportable operating segments: apartment, industrial, office, retail and other properties. Consistent with how our chief operating decision makers evaluate performance and manage our properties, the financial information summarized below is presented by operating segment and reconciled to net income for the three and six months ended June 30, 2019 and 2018 . Apartment Industrial Office Retail Other Total Assets as of June 30, 2019 $ 680,404 $ 533,982 $ 138,250 $ 555,323 $ 22,170 $ 1,930,129 Assets as of December 31, 2018 604,553 474,622 255,101 560,802 21,549 1,916,627 Three Months Ended June 30, 2019 Capital expenditures by segment $ 1,922 $ 1,179 $ 7 $ 2,345 $ — $ 5,453 Revenues: Rental revenue $ 13,486 $ 11,079 $ 3,500 $ 11,271 $ 75 $ 39,411 Other revenue 802 16 23 42 581 1,464 Total revenues $ 14,288 $ 11,095 $ 3,523 $ 11,313 $ 656 $ 40,875 Operating expenses: Real estate taxes $ 2,409 $ 1,652 $ 385 $ 1,264 $ 112 $ 5,822 Property operating expenses 3,768 865 517 1,842 188 7,180 Total segment operating expenses $ 6,177 $ 2,517 $ 902 $ 3,106 $ 300 $ 13,002 Reconciliation to net income Property general and administrative $ 438 Advisor fees 5,540 Company level expenses 717 Depreciation and amortization 15,218 Total operating expenses $ 34,915 Other income and (expenses): Interest expense $ (10,550 ) Income from unconsolidated real estate affiliates and fund investment 1,640 Total other income and (expenses) $ (8,910 ) Net loss $ (2,950 ) Reconciliation to total consolidated assets as of June 30, 2019 Assets per reportable segments $ 1,930,129 Investment in unconsolidated real estate affiliates, real estate fund investment and corporate level assets 328,259 Total consolidated assets $ 2,258,388 Reconciliation to total consolidated assets as of December 31, 2018 Assets per reportable segments $ 1,916,627 Investment in unconsolidated real estate affiliates, real estate fund investment and corporate level assets 279,967 Total consolidated assets $ 2,196,594 Apartment Industrial Office Retail Other Total Three Months Ended June 30, 2018 Capital expenditures by segment $ 1,107 $ 306 $ 141 $ 1,288 $ 21 $ 2,863 Revenues: Rental revenue $ 11,502 $ 9,668 $ 7,759 $ 11,721 $ 76 $ 40,726 Other revenue 680 1 73 119 556 1,429 Total revenues $ 12,182 $ 9,669 $ 7,832 $ 11,840 $ 632 $ 42,155 Operating expenses: Real estate taxes $ 1,922 $ 1,906 $ 739 $ 1,424 $ 190 $ 6,181 Property operating expenses 3,237 $ 648 1,515 1,690 183 7,273 Total segment operating expenses $ 5,159 $ 2,554 $ 2,254 $ 3,114 $ 373 $ 13,454 Reconciliation to net income Property general and administrative $ 227 Advisor fees 4,950 Company level expenses 789 Depreciation and amortization 15,041 Total operating expenses $ 34,461 Other income and (expenses): Interest expense $ (7,326 ) Income from unconsolidated real estate affiliates and fund investment 2,790 Total other income and (expenses) $ (4,536 ) Net income $ 3,158</t>
  </si>
  <si>
    <t>Distributions Payable</t>
  </si>
  <si>
    <t>Equity [Abstract]</t>
  </si>
  <si>
    <t>DISTRIBUTIONS PAYABLE</t>
  </si>
  <si>
    <t>DISTRIBUTIONS PAYABLE On May 7, 2019 , our board of directors approved a gross dividend for the second quarter of 2019 of $0.135 per share to stockholders of record as of June 27, 2019 . The dividend was paid on August 1, 2019 . Class A, Class M, Class A-I, Class M-I and Class D stockholders received $0.135 per share, less applicable class-specific fees, if any.</t>
  </si>
  <si>
    <t>Subsequent Events</t>
  </si>
  <si>
    <t>Subsequent Event [Line Items]</t>
  </si>
  <si>
    <t>SUBSEQUENT EVENTS On July 3, 2019, we acquired Genesee Plaza, a 161,000 square foot medical office campus in San Diego, California for approximately $90,000 . The acquisition was funded by the assumption of a six-year mortgage loan that bears interest at a fixed rate of 4.3% in the amount of $41,546 and cash on hand. On July 22, 2019, we entered into a $45,000 mortgage payable on Stonemeadow Farms. The interest-only mortgage note bears an interest rate of 3.62% and matures on August 5, 2029. On July 31, 2019, we acquired Summit at San Marcos, a 273-unit apartment property located in Chandler Arizona, for approximately $71,750 . The acquisition was funded with a draw on our credit facility and cash on hand. On August 8, 2019, our board of directors approved a gross dividend for the third quarter of 2019 of $0.135 per share to stockholders of record as of September 27, 2019. The dividend will be paid on or around November 1, 2019. Class A, Class M, Class A-I, Class M-I and Class D stockholders will receive $0.135 per share, less applicable class-specific fees, if any. On August 8, 2019, our board of directors approved a special dividend of $0.04 per share to stockholders of record as of September 27, 2019. The dividend will be paid on or around November 1, 2019. The special dividend will reduce the tax liability in several states from the capital gains on the sale of 111 Sutter Street.</t>
  </si>
  <si>
    <t>Rentals Under Operating Leases</t>
  </si>
  <si>
    <t>Rentals Under Operating Leases [Abstract]</t>
  </si>
  <si>
    <t>Leases of Lessee Disclosure [Text Block]</t>
  </si>
  <si>
    <t>Minimum future rentals do not include amounts payable by certain tenants based upon a percentage of their gross sales or as reimbursement of property operating expenses. During the three and six months ended June 30, 2019 , no individual tenant accounted for greater than 10% of minimum base rents.</t>
  </si>
  <si>
    <t>Summary of Significant Accounting Policies (Policies)</t>
  </si>
  <si>
    <t>Basis of Presentation and Principles of Consolidation</t>
  </si>
  <si>
    <t>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 owned subsidiaries, consolidated variable interest entities ("VIE") and the unconsolidated investment in real estate affiliates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June 30, 2019 , our VIEs include The District at Howell Mill, Grand Lakes Marketplace and Townlake of Coppell due to the limited partnership structures and our partners having limited participation rights and no kick-out right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June 30, 2019 , noncontrolling interests represented the minority members’ proportionate share of the equity of the entities listed above as VIEs.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our outside joint venture partners. The accompanying unaudited interim consolidated financial statements have been prepared in accordance with the accounting policies described in the consolidated financial statements and related notes included in our Annual Report on Form 10-K filed with the SEC on March 8, 2019 (our “2018 Form 10-K”) and should be read in conjunction with such consolidated financial statements and related notes. The following notes to these interim consolidated financial statements highlight changes to the notes included in the December 31, 2018 audited consolidated financial statements included in our 2018 Form 10-K and present interim disclosures as required by the SEC. The interim financial data as of June 30, 2019 and for the three and six months ended June 30, 2019 and 2018 is unaudited. In our opinion, the interim data includes all adjustments, consisting only of normal recurring adjustments, necessary for a fair statement of the results for the interim periods.</t>
  </si>
  <si>
    <t>Cash and Cash Equivalents, Restricted Cash and Cash Equivalents, Policy [Policy Text Block]</t>
  </si>
  <si>
    <t>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June 30, 2019 , our restricted cash balance on our Consolidated Balance Sheet was primarily related to common stock subscriptions received in advance of the issuance of the common stock and loan escrow amounts.</t>
  </si>
  <si>
    <t>Deferred Expenses</t>
  </si>
  <si>
    <t>Deferred Expenses Deferred expenses consist of lease commissions. Lease commissions are capitalized and amortized over the term of the related lease as a component of depreciation and amortization expense. Accumulated amortization of deferred expenses at June 30, 2019 and December 31, 2018 was $4,244 and $5,305 , respectively.</t>
  </si>
  <si>
    <t>Acquisitions</t>
  </si>
  <si>
    <t>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62,184 and $58,433 at June 30, 2019 and December 31, 2018 , respectively, on the accompanying Consolidated Balance Sheets. The acquired intangible liabilities represent acquired below-market in-place leases, which are reported net of accumulated amortization of $9,735 and $10,280 at June 30, 2019 and December 31, 2018 , respectively, on the accompanying Consolidated Balance Sheets.</t>
  </si>
  <si>
    <t>Fair Value Disclosure</t>
  </si>
  <si>
    <t>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Real estate fund investments accounted for under the fair value option fall within Level 3 of the hierarchy. The fair value is recorded based upon changes in the net asset value of the limited partnership as determined from the financial statements of the real estate fund. During the six months ended June 30, 2019 and 2018 , we recorded an increase in fair value classified within the Level 3 category of $1,035 and $2,370 , respectively, in our investment in the NYC Retail Portfolio (see Note 4-Unconsolidated Real Estate Affiliates and Fund Investments ). We have estimated the fair value of our mortgage notes and other debt payable reflected on the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using Level 2 inputs was $12,369 higher and $14,422 lower than the aggregate carrying amounts at June 30, 2019 and December 31, 2018 , respectively. Such fair value estimates are not necessarily indicative of the amounts that would be realized upon disposition of our mortgage notes payable.</t>
  </si>
  <si>
    <t>Derivatives, Reporting of Derivative Activity [Policy Text Block]</t>
  </si>
  <si>
    <t>Derivative Financial Instruments We record all derivatives on the Consolidated Balance Sheets at fair value in prepaid expenses and other assets or accounts payable and other accrued expenses. Changes in the fair value of our derivatives are recorded as a component of interest expense on our Consolidated Statements of Operations as we have not designated our derivative instruments as hedges. Our objective in using interest rate derivatives is to manage our exposure to interest rate movements. To accomplish this objective, we use interest rate caps and swaps. As of June 30, 2019 , we had the following outstanding interest rate derivatives related to managing our interest rate risk: Interest Rate Derivative Number of Instruments Notional Amount Interest Rate Swaps 6 $ 212,800 The fair value of our interest rate caps and swaps represent liabilities of $1,990 and assets of $3,921 at June 30, 2019 and December 31, 2018 , respectively.</t>
  </si>
  <si>
    <t>Use of Estimates</t>
  </si>
  <si>
    <t>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si>
  <si>
    <t>New Accounting Pronouncements, Policy [Policy Text Block]</t>
  </si>
  <si>
    <t>Recently Adopted Accounting Pronouncements Effective January 1, 2019, we adopted Accounting Standard Update ("ASU") 2016-02 Leases (Topic 842). The new guidance sets out the principles for the recognition, measurement, presentation and disclosure of leases for both parties to a contract (i.e., lessees and lessors). We elected a practical expedient, by class of underlying assets, to not separate non-lease components from the related lease components and, instead, to account for those components as a single lease component, when certain criteria are met. Upon adoption we reclassified these components for prior periods to conform with the current period presentation. We also elected permitted practical expedients to not reassess lease classification and use of the standard’s effective date as the date of initial application and therefore financial information under Topic 842 is not provided for periods prior to January 1, 2019. The accounting for lessors will remain largely unchanged from current GAAP; however, the standard requires that lessors expense, on an as-incurred basis, certain initial direct costs that are not incremental in negotiating a lease. Under existing standards, certain of these costs are capitalizable and therefore this new standard will result in certain of these costs being expensed as incurred after adoption. Additionally, the standard requires lessors to evaluate whether the collectability of all rents is probable before recognizing rental revenues on a straight-line basis over the applicable lease term.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 of June 30, 2019 , we have a ground lease arrangement for which we are the lessee and recorded a right-of-use asset within prepaid expenses and other assets on our Consolidated Balance Sheets in the amount of $2,202 and a lease liability within accounts payable and other liabilities on our Consolidated Balance Sheets in the amount of $ 2,231 .</t>
  </si>
  <si>
    <t>Summary of Significant Accounting Policies Derivative Instruments (Tables)</t>
  </si>
  <si>
    <t>Schedule of Derivative Instruments [Table Text Block]</t>
  </si>
  <si>
    <t>As of June 30, 2019 , we had the following outstanding interest rate derivatives related to managing our interest rate risk: Interest Rate Derivative Number of Instruments Notional Amount Interest Rate Swaps 6 $ 212,800</t>
  </si>
  <si>
    <t>Unconsolidated Real Estate Affiliates Equity Method Investments (Tables)</t>
  </si>
  <si>
    <t>Equity Method Investments [Abstract]</t>
  </si>
  <si>
    <t>Equity Method Investments [Table Text Block]</t>
  </si>
  <si>
    <t xml:space="preserve"> Three Months Ended June 30, 2019 Three Months Ended June 30, 2018 Six Months Ended June 30, 2019 Six Months Ended June 30, 2018 Total revenues $ 4,586 $ 3,175 $ 9,417 $ 6,188 Total operating expenses 3,916 2,754 7,909 5,545 Operating income $ 670 $ 421 $ 1,508 $ 643 Interest expense 535 — 1,074 — Net income $ 135 $ 421 $ 434 $ 643</t>
  </si>
  <si>
    <t>Fair Value Option, Disclosures [Table Text Block]</t>
  </si>
  <si>
    <t xml:space="preserve"> Three Months Ended June 30, 2019 Three Months Ended June 30, 2018 Six Months Ended June 30, 2019 Six Months Ended June 30, 2018 Total revenue $ 1,725 $ 11 $ 4,270 $ 1,833 Net investment income 1,340 (345 ) 3,467 1,166 Net change in unrealized gain on investment in real estate venture 3,727 8,660 8,498 11,619 Net income $ 5,067 $ 8,315 $ 11,965 $ 12,785</t>
  </si>
  <si>
    <t>Mortgage Notes and Other Debt Payable Table 1 - Schedule of Mortgages and Other Notes Payable (Tables)</t>
  </si>
  <si>
    <t>Table 1 - Mortgages and Other Debt Payable [Abstract]</t>
  </si>
  <si>
    <t>Schedule of Long-term Debt Instruments [Table Text Block]</t>
  </si>
  <si>
    <t>Mortgage notes and other debt payable have various maturities through 2054 and consist of the following: Mortgage notes and other debt payable Maturity Date Interest Amount payable as of June 30, 2019 December 31, 2018 Mortgage notes payable April 2020 - March 2054 3.00% - 5.30% $ 626,121 $ 636,649 Credit facility Revolving line of credit May 25, 2021 3.85% — 90,000 Term loans May 25, 2023 3.10% 100,000 100,000 TOTAL $ 726,121 $ 826,649 Net debt discount on assumed debt and debt issuance costs (7,661 ) (8,554 ) Mortgage notes and other debt payable, net $ 718,460 $ 818,095 111 Sutter Street (1) $ — $ 52,450 Mortgage notes and other debt payable of held for sale property $ — $ 52,450</t>
  </si>
  <si>
    <t>Table 2 - Summary of Aggregate Principal Pmts (Tables)</t>
  </si>
  <si>
    <t>SEC Schedule, 12-29, Real Estate Companies, Investment in Mortgage Loans on Real Estate, Other Disclosure [Abstract]</t>
  </si>
  <si>
    <t>Aggregate principal payments of mortgage notes payable</t>
  </si>
  <si>
    <t xml:space="preserve">Aggregate future principal payments of mortgage notes and other debt payable as of June 30, 2019 are as follows: Year Amount 2019 $ 2,251 2020 75,094 2021 28,270 2022 6,241 2023 228,251 Thereafter 386,014 Total $ 726,121 </t>
  </si>
  <si>
    <t>Common Stock Common Stock (Tables)</t>
  </si>
  <si>
    <t>Offering Cost Fees [Table Text Block]</t>
  </si>
  <si>
    <t xml:space="preserve"> 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3) Shares of Class D common stock are only being offered pursuant to a private offering. The selling commissions and dealer manager fees are offering costs and are recorded as a reduction of additional paid in capital. </t>
  </si>
  <si>
    <t>Stock Transactions [Table Text Block]</t>
  </si>
  <si>
    <t>Stock Transactions The stock transactions for each of our classes of common stock for the six months ended June 30, 2019 were as follows: Shares of Class A Common Stock Shares of Class M Common Stock Shares of Class A-I Common Stock Shares of Class M-I Common Stock Shares of Class D Common Stock Balance, December 31, 2018 71,187,722 39,869,130 11,083,034 9,738,086 6,270,479 Issuance of common stock 7,891,955 2,840,613 215,038 4,078,375 — Repurchase of common stock (1,455,688 ) (1,402,849 ) (343,262 ) (15,283 ) (822,368 ) Share conversions (24,963 ) (504,883 ) — 529,438 — Balance, June 30, 2019 77,599,026 40,802,011 10,954,810 14,330,616 5,448,111</t>
  </si>
  <si>
    <t>Class of Stock [Line Items]</t>
  </si>
  <si>
    <t>Schedule of Stock by Class [Table Text Block]</t>
  </si>
  <si>
    <t>Stock Issuances The stock issuances for our classes of common stock, including those issued through our distribution reinvestment plan, for the six months ended June 30, 2019 were as follows: Six Months Ended June 30, 2019 # of shares Amount Class A Shares 7,891,955 $ 97,172 Class M Shares 2,840,613 34,598 Class A-I Shares 215,038 2,634 Class M-I Shares 4,078,375 49,729 Total $ 184,133</t>
  </si>
  <si>
    <t>Schedule of Earnings Per Share [Table Text Block]</t>
  </si>
  <si>
    <t xml:space="preserve"> Three Months Ended June 30, 2019 Class A Class M Class A-I Class M-I Class D Basic and diluted net income per share: Allocation of net income per share before performance fee $ (1,541 ) $ (830 ) $ (223 ) $ (258 ) $ (111 ) Weighted average number of common shares outstanding 75,939,032 40,917,782 10,965,684 12,739,166 5,448,111 Basic and diluted net income per share: $ (0.02 ) $ (0.02 ) $ (0.02 ) $ (0.02 ) $ (0.02 ) Six Months Ended June 30, 2019 Class A Class M Class A-I Class M-I Class D Basic and diluted net income per share: Allocation of net income per share before performance fee $ 53,837 $ 29,420 $ 8,011 $ 8,437 $ 4,068 Weighted average number of common shares outstanding 74,134,317 40,504,120 11,033,318 11,619,962 5,602,589 Basic and diluted net income per share: $ 0.73 $ 0.73 $ 0.73 $ 0.73 $ 0.73 Three Months Ended June 30, 2018 Class A Class M Class A-I Class M-I Class D Basic and diluted net income per share: Allocation of net income per share before performance fee $ 1,610 $ 896 $ 252 $ 174 $ 174 Weighted average number of common shares outstanding 69,585,939 38,730,214 10,886,733 7,499,303 7,531,714 Basic and diluted net income per share: $ 0.02 $ 0.02 $ 0.02 $ 0.02 $ 0.02 Six Months ended June 30, 2018 Class A Class M Class A-I Class M-I Class D Basic and diluted net income per share: Allocation of net income per share before performance fee $ 18,586 $ 10,285 $ 2,910 $ 1,956 $ 2,013 Weighted average number of common shares outstanding 69,529,126 38,481,068 10,882,942 7,310,546 7,531,714 Basic and diluted net income per share: $ 0.27 $ 0.27 $ 0.27 $ 0.27 $ 0.27</t>
  </si>
  <si>
    <t>Segment Reporting (Tables)</t>
  </si>
  <si>
    <t>Schedule of Segment Reporting Information, by Segment [Table Text Block]</t>
  </si>
  <si>
    <t>Consistent with how our chief operating decision makers evaluate performance and manage our properties, the financial information summarized below is presented by operating segment and reconciled to net income for the three and six months ended June 30, 2019 and 2018 . Apartment Industrial Office Retail Other Total Assets as of June 30, 2019 $ 680,404 $ 533,982 $ 138,250 $ 555,323 $ 22,170 $ 1,930,129 Assets as of December 31, 2018 604,553 474,622 255,101 560,802 21,549 1,916,627 Three Months Ended June 30, 2019 Capital expenditures by segment $ 1,922 $ 1,179 $ 7 $ 2,345 $ — $ 5,453 Revenues: Rental revenue $ 13,486 $ 11,079 $ 3,500 $ 11,271 $ 75 $ 39,411 Other revenue 802 16 23 42 581 1,464 Total revenues $ 14,288 $ 11,095 $ 3,523 $ 11,313 $ 656 $ 40,875 Operating expenses: Real estate taxes $ 2,409 $ 1,652 $ 385 $ 1,264 $ 112 $ 5,822 Property operating expenses 3,768 865 517 1,842 188 7,180 Total segment operating expenses $ 6,177 $ 2,517 $ 902 $ 3,106 $ 300 $ 13,002 Reconciliation to net income Property general and administrative $ 438 Advisor fees 5,540 Company level expenses 717 Depreciation and amortization 15,218 Total operating expenses $ 34,915 Other income and (expenses): Interest expense $ (10,550 ) Income from unconsolidated real estate affiliates and fund investment 1,640 Total other income and (expenses) $ (8,910 ) Net loss $ (2,950 ) Reconciliation to total consolidated assets as of June 30, 2019 Assets per reportable segments $ 1,930,129 Investment in unconsolidated real estate affiliates, real estate fund investment and corporate level assets 328,259 Total consolidated assets $ 2,258,388 Reconciliation to total consolidated assets as of December 31, 2018 Assets per reportable segments $ 1,916,627 Investment in unconsolidated real estate affiliates, real estate fund investment and corporate level assets 279,967 Total consolidated assets $ 2,196,594 Apartment Industrial Office Retail Other Total Three Months Ended June 30, 2018 Capital expenditures by segment $ 1,107 $ 306 $ 141 $ 1,288 $ 21 $ 2,863 Revenues: Rental revenue $ 11,502 $ 9,668 $ 7,759 $ 11,721 $ 76 $ 40,726 Other revenue 680 1 73 119 556 1,429 Total revenues $ 12,182 $ 9,669 $ 7,832 $ 11,840 $ 632 $ 42,155 Operating expenses: Real estate taxes $ 1,922 $ 1,906 $ 739 $ 1,424 $ 190 $ 6,181 Property operating expenses 3,237 $ 648 1,515 1,690 183 7,273 Total segment operating expenses $ 5,159 $ 2,554 $ 2,254 $ 3,114 $ 373 $ 13,454 Reconciliation to net income Property general and administrative $ 227 Advisor fees 4,950 Company level expenses 789 Depreciation and amortization 15,041 Total operating expenses $ 34,461 Other income and (expenses): Interest expense $ (7,326 ) Income from unconsolidated real estate affiliates and fund investment 2,790 Total other income and (expenses) $ (4,536 ) Net income $ 3,158</t>
  </si>
  <si>
    <t>Rentals Under Operating Leases Rentals Under Operating Leases (Tables)</t>
  </si>
  <si>
    <t>Operating Leased Assets [Line Items]</t>
  </si>
  <si>
    <t>Schedule of Property Subject to or Available for Operating Lease [Table Text Block]</t>
  </si>
  <si>
    <t>We receive rental income from operating leases. The minimum future rentals from consolidated properties based on operating leases in place at June 30, 2019 are as follows: Year Amount 2019 $ 61,334 2020 90,731 2021 72,200 2022 65,847 2023 58,796 Thereafter 232,855 Total $ 581,763</t>
  </si>
  <si>
    <t>Organization (Details) $ in Thousands</t>
  </si>
  <si>
    <t>Mar. 03, 2015USD ($)</t>
  </si>
  <si>
    <t>Jun. 30, 2019USD ($)shares</t>
  </si>
  <si>
    <t>Dec. 31, 2019USD ($)</t>
  </si>
  <si>
    <t>Jul. 05, 2018USD ($)</t>
  </si>
  <si>
    <t>Dec. 31, 2018shares</t>
  </si>
  <si>
    <t>Organization (Textual) [Abstract]</t>
  </si>
  <si>
    <t>Incorporation date</t>
  </si>
  <si>
    <t>May 28,
		2004</t>
  </si>
  <si>
    <t>common stock, authorized in offering of new shares</t>
  </si>
  <si>
    <t>Common Stock, Value Authorized during Offering</t>
  </si>
  <si>
    <t>common stock, authorized in offering for DRIP shares</t>
  </si>
  <si>
    <t>Common Stock, Value, Outstanding</t>
  </si>
  <si>
    <t>Number Of Stockholders</t>
  </si>
  <si>
    <t>Investment Owned, at Fair Value</t>
  </si>
  <si>
    <t>Consolidated properties [Member]</t>
  </si>
  <si>
    <t>Number of properties owned</t>
  </si>
  <si>
    <t>Number of states</t>
  </si>
  <si>
    <t>Common Stock, Shares, Outstanding | shares</t>
  </si>
  <si>
    <t>common stock, value authorized during private offering</t>
  </si>
  <si>
    <t>FOO [Member]</t>
  </si>
  <si>
    <t>IPO [Member]</t>
  </si>
  <si>
    <t>Private Placement [Member]</t>
  </si>
  <si>
    <t>Summary of Significant Accounting Policies (Details) $ in Thousands</t>
  </si>
  <si>
    <t>Jun. 30, 2019USD ($)</t>
  </si>
  <si>
    <t>Jun. 30, 2018USD ($)</t>
  </si>
  <si>
    <t>Dec. 31, 2018USD ($)</t>
  </si>
  <si>
    <t>Summary of Significant Accounting Policies [Line Items]</t>
  </si>
  <si>
    <t>Operating Leases, Income Statement, Minimum Lease Revenue</t>
  </si>
  <si>
    <t>Summary of Significant Accounting Policies (Additional Textual) [Abstract]</t>
  </si>
  <si>
    <t>Accumulated amortization of Deferred expenses</t>
  </si>
  <si>
    <t>Finite-Lived Intangible Assets, Accumulated Amortization</t>
  </si>
  <si>
    <t>Finite-Lived intangible liability, Accumulated Amortization</t>
  </si>
  <si>
    <t>Derivative Asset</t>
  </si>
  <si>
    <t>Net Cash Provided by (Used in) Investing Activities</t>
  </si>
  <si>
    <t>NYC Retail Portfolio [Member]</t>
  </si>
  <si>
    <t>Unrealized Gain (Loss) on Investments</t>
  </si>
  <si>
    <t>Maximum [Member]</t>
  </si>
  <si>
    <t>Consolidation of variable interest entities, ownership percentage</t>
  </si>
  <si>
    <t>100.00%</t>
  </si>
  <si>
    <t>Level two [Member]</t>
  </si>
  <si>
    <t>Mortgage notes payable, fair value</t>
  </si>
  <si>
    <t>Interest Rate Swap [Member]</t>
  </si>
  <si>
    <t>Derivative, Number of Instruments Held</t>
  </si>
  <si>
    <t>Derivative, Notional Amount</t>
  </si>
  <si>
    <t>Adjustments for New Accounting Pronouncement [Member]</t>
  </si>
  <si>
    <t>Operating Lease, Right-of-Use Asset</t>
  </si>
  <si>
    <t>Recovery of Direct Costs</t>
  </si>
  <si>
    <t>Ground Leases, Net</t>
  </si>
  <si>
    <t>Restatement Adjustment [Member]</t>
  </si>
  <si>
    <t>Property Table 1 - Property listing (Details) - USD ($) $ in Thousands</t>
  </si>
  <si>
    <t>Feb. 07, 2019</t>
  </si>
  <si>
    <t>Mar. 31, 2019</t>
  </si>
  <si>
    <t>May 31, 2019</t>
  </si>
  <si>
    <t>May 13, 2019</t>
  </si>
  <si>
    <t>Mar. 29, 2019</t>
  </si>
  <si>
    <t>Fremont Distribution Center [Member]</t>
  </si>
  <si>
    <t>Income Statement, Balance Sheet and Additional Disclosures by Disposal Groups, Including Discontinued Operations [Line Items]</t>
  </si>
  <si>
    <t>Business Acquisition, Transaction Costs</t>
  </si>
  <si>
    <t>Stonemeadow Farms [Member]</t>
  </si>
  <si>
    <t>3224 Trinity Boulevard [Member]</t>
  </si>
  <si>
    <t>111 Sutter Street [Member]</t>
  </si>
  <si>
    <t>Proceeds from Sale of Real Estate</t>
  </si>
  <si>
    <t>Extinguishment of Debt, Amount</t>
  </si>
  <si>
    <t>Gains (Losses) on Sales of Investment Real Estate</t>
  </si>
  <si>
    <t>Property Table 2 Schedule of Purchase Price Allocations (Details) - USD ($) $ in Thousands</t>
  </si>
  <si>
    <t>Property, Plant and Equipment [Line Items]</t>
  </si>
  <si>
    <t>Property, Plant and Equipment, Other Types [Member]</t>
  </si>
  <si>
    <t>Finite-Lived Intangible Asset, Acquired-in-Place Leases</t>
  </si>
  <si>
    <t>Off-market Lease, Unfavorable</t>
  </si>
  <si>
    <t>Business Combination, Recognized Identifiable Assets Acquired and Liabilities Assumed, Net</t>
  </si>
  <si>
    <t>Minimum [Member]</t>
  </si>
  <si>
    <t>Finite-Lived Intangible Assets, Remaining Amortization Period</t>
  </si>
  <si>
    <t>6 months</t>
  </si>
  <si>
    <t>98 months</t>
  </si>
  <si>
    <t>Unconsolidated Real Estate Affiliates (Details) $ in Thousands</t>
  </si>
  <si>
    <t>Jun. 30, 2019USD ($)ft²Rate</t>
  </si>
  <si>
    <t>Dec. 08, 2015USD ($)</t>
  </si>
  <si>
    <t>Real Estate Properties [Line Items]</t>
  </si>
  <si>
    <t>Debt Instrument, Interest Rate, Stated Percentage | Rate</t>
  </si>
  <si>
    <t>3.10%</t>
  </si>
  <si>
    <t>Notes Payable</t>
  </si>
  <si>
    <t>SUMMARIZED COMBINED STATEMENTS OF OPERATIONS-UNCONSOLIDATED REAL ESTATE AFFILIATES</t>
  </si>
  <si>
    <t>Operating Income (Loss)</t>
  </si>
  <si>
    <t>Interest Expense</t>
  </si>
  <si>
    <t>Pioneer Tower [Member]</t>
  </si>
  <si>
    <t>Chicago Parking Garage [Member]</t>
  </si>
  <si>
    <t>The Tremont [Member]</t>
  </si>
  <si>
    <t>The Huntington [Member]</t>
  </si>
  <si>
    <t>Unconsolidated Real Estate Affiliates [Member]</t>
  </si>
  <si>
    <t>Operating Expenses</t>
  </si>
  <si>
    <t>Equity Method Investment, Summarized Financial Information, Net Income (Loss)</t>
  </si>
  <si>
    <t>Area of Real Estate Property | ft²</t>
  </si>
  <si>
    <t>Noncontrolling Interest, Ownership Percentage by Noncontrolling Owners</t>
  </si>
  <si>
    <t>49.00%</t>
  </si>
  <si>
    <t>Real Estate Property Ownership Percentage</t>
  </si>
  <si>
    <t>14.00%</t>
  </si>
  <si>
    <t>Investment Company, Dividend Distribution</t>
  </si>
  <si>
    <t>Proceeds from Equity Method Investment, Distribution</t>
  </si>
  <si>
    <t>Area of unconsolidated real estate property sold | ft²</t>
  </si>
  <si>
    <t>Madison NYC Core Retail Partners, L.P. [Member]</t>
  </si>
  <si>
    <t>28.00%</t>
  </si>
  <si>
    <t>Unconsolidated Real Estate Affiliates Fair Value Option Investment Table (Details) - USD ($) $ in Thousands</t>
  </si>
  <si>
    <t>Fair Value, Option, Quantitative Disclosures [Line Items]</t>
  </si>
  <si>
    <t>Revenues</t>
  </si>
  <si>
    <t>Net Investment Income</t>
  </si>
  <si>
    <t>Table 1 - Mortgage Notes and Other Debt Payable (Details) - USD ($) $ in Thousands</t>
  </si>
  <si>
    <t>Debt Instrument [Line Items]</t>
  </si>
  <si>
    <t>Debt Instrument, Maturity Date Range, End</t>
  </si>
  <si>
    <t>Mar. 31,
		2054</t>
  </si>
  <si>
    <t>Summary of mortgage notes payable</t>
  </si>
  <si>
    <t>Line of Credit Facility, Interest Rate at Period End</t>
  </si>
  <si>
    <t>3.85%</t>
  </si>
  <si>
    <t>Debt Instrument, Interest Rate, Stated Percentage</t>
  </si>
  <si>
    <t>Debt Issuance Costs, Net</t>
  </si>
  <si>
    <t>Revolving Credit Facility [Member]</t>
  </si>
  <si>
    <t>Revolving Line of Credit</t>
  </si>
  <si>
    <t>Revolving Credit Facility [Member] | IPT Long-Term Line of Credit [Member]</t>
  </si>
  <si>
    <t>May 25,
		2021</t>
  </si>
  <si>
    <t>Term Loan [Member]</t>
  </si>
  <si>
    <t>Long-term Line of Credit</t>
  </si>
  <si>
    <t>Term Loan [Member] | IPT Long-Term Line of Credit [Member]</t>
  </si>
  <si>
    <t>May 25,
		2023</t>
  </si>
  <si>
    <t>Notes Payable to Banks [Member]</t>
  </si>
  <si>
    <t>Table 2 - Summary of Aggregate Principle (Details) - USD ($) $ in Thousands</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ortgage Notes and Other Debt Payable Text Detail (Details Textual) - USD ($) $ in Thousands</t>
  </si>
  <si>
    <t>Dec. 12, 2018</t>
  </si>
  <si>
    <t>Aug. 04, 2017</t>
  </si>
  <si>
    <t>May 26, 2017</t>
  </si>
  <si>
    <t>Line of Credit Facility, Maximum Borrowing Capacity</t>
  </si>
  <si>
    <t>Revolving Line of Credit, Maximum Borrowing Capacity</t>
  </si>
  <si>
    <t>Term Loan, Maximum Borrowing Capacity</t>
  </si>
  <si>
    <t>Amortization of Debt Issuance Costs</t>
  </si>
  <si>
    <t>Debt Instrument, Interest Rate, Increase (Decrease)</t>
  </si>
  <si>
    <t>3.00%</t>
  </si>
  <si>
    <t>Debt Instrument, Basis Spread on Variable Rate</t>
  </si>
  <si>
    <t>1.25%</t>
  </si>
  <si>
    <t>5.30%</t>
  </si>
  <si>
    <t>2.00%</t>
  </si>
  <si>
    <t>IPT Long-Term Line of Credit [Member] | Minimum [Member]</t>
  </si>
  <si>
    <t>2.58%</t>
  </si>
  <si>
    <t>IPT Long-Term Line of Credit [Member] | Maximum [Member]</t>
  </si>
  <si>
    <t>Derivative, Fixed Interest Rate</t>
  </si>
  <si>
    <t>1.30%</t>
  </si>
  <si>
    <t>Swap [Member] | Term Loan [Member]</t>
  </si>
  <si>
    <t>1.80%</t>
  </si>
  <si>
    <t>Common Stock Common Stock (Details Text) - USD ($) $ in Thousands</t>
  </si>
  <si>
    <t>Equity, Class of Treasury Stock [Line Items]</t>
  </si>
  <si>
    <t>Sale of Stock, Consideration Received on Transaction</t>
  </si>
  <si>
    <t>stockrepurchaselimit</t>
  </si>
  <si>
    <t>5.00%</t>
  </si>
  <si>
    <t>Common Stock (Textual) [Abstract]</t>
  </si>
  <si>
    <t>Stock Issued During Period, Shares, Dividend Reinvestment Plan</t>
  </si>
  <si>
    <t>Stock Issued During Period, Value, Dividend Reinvestment Plan</t>
  </si>
  <si>
    <t>Weighted Average Number of Outstanding Shares Basic and Diluted</t>
  </si>
  <si>
    <t>Organization And Offering Expenses Reimbursement period</t>
  </si>
  <si>
    <t>36 months</t>
  </si>
  <si>
    <t>Calculation Of Reimbursed Offering Expenses As Specified Percentage Of Gross Proceeds</t>
  </si>
  <si>
    <t>15.00%</t>
  </si>
  <si>
    <t>Reimbursement of Organization and Offering Expenses</t>
  </si>
  <si>
    <t>Common Stock, Shares, Outstanding</t>
  </si>
  <si>
    <t>Stock Issued During Period, Shares, New Issues</t>
  </si>
  <si>
    <t>Conversion of Stock, Shares Issued</t>
  </si>
  <si>
    <t>Common Stock Schedule of Earnings Per Share (Details) - USD ($) $ / shares in Units, $ in Thousands</t>
  </si>
  <si>
    <t>Earnings Per Share, Basic, by Common Class, Including Two Class Method [Line Items]</t>
  </si>
  <si>
    <t>Earnings Per Share, Basic and Diluted</t>
  </si>
  <si>
    <t>Net Income, before performance fee</t>
  </si>
  <si>
    <t>Weighted Average Number of Shares Outstanding, Basic and Diluted</t>
  </si>
  <si>
    <t>Related Party Transactions (Details) - USD ($) $ in Thousands</t>
  </si>
  <si>
    <t>Related Party Transactions (Textual) [Abstract]</t>
  </si>
  <si>
    <t>Related Party Property Management Services Expense Paid</t>
  </si>
  <si>
    <t>Payments of Stock Issuance Costs</t>
  </si>
  <si>
    <t>Selling commission, Dealer Manager Fee, Distribution Fee [Member]</t>
  </si>
  <si>
    <t>Organization and Offering Costs [Member]</t>
  </si>
  <si>
    <t>Fixed fee [Member]</t>
  </si>
  <si>
    <t>Management and Advisory Fee Percentage on Net Asset Value</t>
  </si>
  <si>
    <t>Fixed portions of management and advisory fees</t>
  </si>
  <si>
    <t>Manager and advisory fees payable</t>
  </si>
  <si>
    <t>Hurdle Rate [Member]</t>
  </si>
  <si>
    <t>7.00%</t>
  </si>
  <si>
    <t>performance fee [Member]</t>
  </si>
  <si>
    <t>10.00%</t>
  </si>
  <si>
    <t>Commitments and Contingencies (Details) $ in Thousands</t>
  </si>
  <si>
    <t>South Beach Parking Garage [Member]</t>
  </si>
  <si>
    <t>Other Commitments [Line Items]</t>
  </si>
  <si>
    <t>Payments for Rent</t>
  </si>
  <si>
    <t>Segment Reporting (Details) - USD ($) $ in Thousands</t>
  </si>
  <si>
    <t>Segment Reporting Information [Line Items]</t>
  </si>
  <si>
    <t>Assets</t>
  </si>
  <si>
    <t>Depreciation, Depletion and Amortization, Nonproduction</t>
  </si>
  <si>
    <t>Gain (Loss) on Extinguishment of Debt</t>
  </si>
  <si>
    <t>Other Nonoperating Income (Expense)</t>
  </si>
  <si>
    <t>Income (loss) from continuing operations</t>
  </si>
  <si>
    <t>Apartments Segment [Member]</t>
  </si>
  <si>
    <t>Capital expenditures by segment</t>
  </si>
  <si>
    <t>Industrial Segment [Member]</t>
  </si>
  <si>
    <t>Office Segment [Member]</t>
  </si>
  <si>
    <t>Retail Segment [Member]</t>
  </si>
  <si>
    <t>Other Segments [Member]</t>
  </si>
  <si>
    <t>Operating Segments [Member]</t>
  </si>
  <si>
    <t>Corporate [Member]</t>
  </si>
  <si>
    <t>Distributions Payable (Details) - $ / shares</t>
  </si>
  <si>
    <t>Sep. 30, 2019</t>
  </si>
  <si>
    <t>Distributions Payable (Textual) [Abstract]</t>
  </si>
  <si>
    <t>Dividends Payable, Date to be Paid</t>
  </si>
  <si>
    <t>Aug. 1,
		2019</t>
  </si>
  <si>
    <t>Dividends Payable, Date of Record</t>
  </si>
  <si>
    <t>Jun. 27,
		2019</t>
  </si>
  <si>
    <t>Dividends Payable, Date Declared</t>
  </si>
  <si>
    <t>May 7,
		2019</t>
  </si>
  <si>
    <t>Subsequent Event [Member]</t>
  </si>
  <si>
    <t>Subsequent Events (Details Textual) $ / shares in Units, $ in Thousands</t>
  </si>
  <si>
    <t>Sep. 30, 2019$ / shares</t>
  </si>
  <si>
    <t>Jun. 30, 2019USD ($)$ / shares</t>
  </si>
  <si>
    <t>Jun. 30, 2018$ / shares</t>
  </si>
  <si>
    <t>Jul. 31, 2019USD ($)</t>
  </si>
  <si>
    <t>Jul. 22, 2019USD ($)Rate</t>
  </si>
  <si>
    <t>Jul. 03, 2019USD ($)ft²Rate</t>
  </si>
  <si>
    <t>May 13, 2019USD ($)</t>
  </si>
  <si>
    <t>Common Stock, Dividends, Per Share, Declared | $ / shares</t>
  </si>
  <si>
    <t>Dividend Declared [Member] | Subsequent Event [Member]</t>
  </si>
  <si>
    <t>GeneseePlaza [Member] | Subsequent Event [Member]</t>
  </si>
  <si>
    <t>Derivative, Fixed Interest Rate | Rate</t>
  </si>
  <si>
    <t>4.30%</t>
  </si>
  <si>
    <t>Loans Payable</t>
  </si>
  <si>
    <t>Stonemeadow Farms [Member] | Subsequent Event [Member]</t>
  </si>
  <si>
    <t>3.62%</t>
  </si>
  <si>
    <t>Summit at San Marcos [Member] | Subsequent Event [Member]</t>
  </si>
  <si>
    <t>Rentals Under Operating Leases Rentals Under Operating Leases (Details) $ in Thousands</t>
  </si>
  <si>
    <t>Property Subject to or Available for Operating Lease [Line Item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4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7</v>
      </c>
    </row>
    <row r="13" spans="1:3">
      <c r="A13" s="3" t="s">
        <v>23</v>
      </c>
      <c r="B13" s="3" t="s">
        <v>7</v>
      </c>
    </row>
    <row r="14" spans="1:3">
      <c r="A14" s="3" t="s">
        <v>24</v>
      </c>
      <c r="B14" s="3" t="s">
        <v>7</v>
      </c>
    </row>
    <row r="15" spans="1:3">
      <c r="A15" s="3" t="s">
        <v>25</v>
      </c>
      <c r="B15" s="3" t="s">
        <v>26</v>
      </c>
    </row>
    <row r="16" spans="1:3">
      <c r="A16" s="3" t="s">
        <v>27</v>
      </c>
    </row>
    <row r="17" spans="1:3">
      <c r="A17" s="3" t="s">
        <v>28</v>
      </c>
      <c r="C17" s="4" t="n">
        <v>81220018</v>
      </c>
    </row>
    <row r="18" spans="1:3">
      <c r="A18" s="3" t="s">
        <v>29</v>
      </c>
    </row>
    <row r="19" spans="1:3">
      <c r="A19" s="3" t="s">
        <v>28</v>
      </c>
      <c r="C19" s="4" t="n">
        <v>41332876</v>
      </c>
    </row>
    <row r="20" spans="1:3">
      <c r="A20" s="3" t="s">
        <v>30</v>
      </c>
    </row>
    <row r="21" spans="1:3">
      <c r="A21" s="3" t="s">
        <v>28</v>
      </c>
      <c r="C21" s="4" t="n">
        <v>11000909</v>
      </c>
    </row>
    <row r="22" spans="1:3">
      <c r="A22" s="3" t="s">
        <v>31</v>
      </c>
    </row>
    <row r="23" spans="1:3">
      <c r="A23" s="3" t="s">
        <v>28</v>
      </c>
      <c r="C23" s="4" t="n">
        <v>16383786</v>
      </c>
    </row>
    <row r="24" spans="1:3">
      <c r="A24" s="3" t="s">
        <v>32</v>
      </c>
    </row>
    <row r="25" spans="1:3">
      <c r="A25" s="3" t="s">
        <v>28</v>
      </c>
      <c r="C25" s="4" t="n">
        <v>5448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5" t="s">
        <v>207</v>
      </c>
    </row>
    <row r="4" spans="1:2">
      <c r="A4" s="3" t="s">
        <v>208</v>
      </c>
      <c r="B4" s="3"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5" t="s">
        <v>211</v>
      </c>
    </row>
    <row r="4" spans="1:2">
      <c r="A4" s="3" t="s">
        <v>212</v>
      </c>
      <c r="B4" s="3"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5" t="s">
        <v>215</v>
      </c>
    </row>
    <row r="4" spans="1:2">
      <c r="A4" s="3" t="s">
        <v>216</v>
      </c>
      <c r="B4" s="3"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5" t="s">
        <v>219</v>
      </c>
    </row>
    <row r="4" spans="1:2">
      <c r="A4" s="3" t="s">
        <v>220</v>
      </c>
      <c r="B4" s="3"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5" t="s">
        <v>223</v>
      </c>
    </row>
    <row r="4" spans="1:2">
      <c r="A4" s="3" t="s">
        <v>224</v>
      </c>
      <c r="B4" s="3"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5" t="s">
        <v>227</v>
      </c>
    </row>
    <row r="4" spans="1:2">
      <c r="A4" s="3" t="s">
        <v>228</v>
      </c>
      <c r="B4" s="3"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5" t="s">
        <v>231</v>
      </c>
    </row>
    <row r="4" spans="1:2">
      <c r="A4" s="3" t="s">
        <v>232</v>
      </c>
      <c r="B4" s="3"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5" t="s">
        <v>235</v>
      </c>
    </row>
    <row r="4" spans="1:2">
      <c r="A4" s="3" t="s">
        <v>236</v>
      </c>
      <c r="B4" s="3"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5" t="s">
        <v>239</v>
      </c>
    </row>
    <row r="4" spans="1:2">
      <c r="A4" s="3" t="s">
        <v>238</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5" t="s">
        <v>242</v>
      </c>
    </row>
    <row r="4" spans="1:2">
      <c r="A4" s="3" t="s">
        <v>243</v>
      </c>
      <c r="B4" s="3"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v>
      </c>
      <c r="B1" s="2" t="s">
        <v>2</v>
      </c>
      <c r="C1" s="2" t="s">
        <v>34</v>
      </c>
    </row>
    <row r="2" spans="1:3">
      <c r="A2" s="5" t="s">
        <v>35</v>
      </c>
    </row>
    <row r="3" spans="1:3">
      <c r="A3" s="3" t="s">
        <v>36</v>
      </c>
      <c r="B3" s="6" t="n">
        <v>402462</v>
      </c>
      <c r="C3" s="6" t="n">
        <v>355820</v>
      </c>
    </row>
    <row r="4" spans="1:3">
      <c r="A4" s="3" t="s">
        <v>37</v>
      </c>
      <c r="B4" s="4" t="n">
        <v>1532125</v>
      </c>
      <c r="C4" s="4" t="n">
        <v>1441765</v>
      </c>
    </row>
    <row r="5" spans="1:3">
      <c r="A5" s="3" t="s">
        <v>38</v>
      </c>
      <c r="B5" s="4" t="n">
        <v>-153855</v>
      </c>
      <c r="C5" s="4" t="n">
        <v>-135480</v>
      </c>
    </row>
    <row r="6" spans="1:3">
      <c r="A6" s="3" t="s">
        <v>39</v>
      </c>
      <c r="B6" s="4" t="n">
        <v>1780732</v>
      </c>
      <c r="C6" s="4" t="n">
        <v>1662105</v>
      </c>
    </row>
    <row r="7" spans="1:3">
      <c r="A7" s="3" t="s">
        <v>40</v>
      </c>
      <c r="B7" s="4" t="n">
        <v>161933</v>
      </c>
      <c r="C7" s="4" t="n">
        <v>163314</v>
      </c>
    </row>
    <row r="8" spans="1:3">
      <c r="A8" s="3" t="s">
        <v>41</v>
      </c>
      <c r="B8" s="4" t="n">
        <v>92555</v>
      </c>
      <c r="C8" s="4" t="n">
        <v>92414</v>
      </c>
    </row>
    <row r="9" spans="1:3">
      <c r="A9" s="3" t="s">
        <v>42</v>
      </c>
      <c r="B9" s="4" t="n">
        <v>0</v>
      </c>
      <c r="C9" s="4" t="n">
        <v>112586</v>
      </c>
    </row>
    <row r="10" spans="1:3">
      <c r="A10" s="3" t="s">
        <v>43</v>
      </c>
      <c r="B10" s="4" t="n">
        <v>2035220</v>
      </c>
      <c r="C10" s="4" t="n">
        <v>2030419</v>
      </c>
    </row>
    <row r="11" spans="1:3">
      <c r="A11" s="3" t="s">
        <v>44</v>
      </c>
      <c r="B11" s="4" t="n">
        <v>64055</v>
      </c>
      <c r="C11" s="4" t="n">
        <v>37109</v>
      </c>
    </row>
    <row r="12" spans="1:3">
      <c r="A12" s="3" t="s">
        <v>45</v>
      </c>
      <c r="B12" s="4" t="n">
        <v>25076</v>
      </c>
      <c r="C12" s="4" t="n">
        <v>7831</v>
      </c>
    </row>
    <row r="13" spans="1:3">
      <c r="A13" s="3" t="s">
        <v>46</v>
      </c>
      <c r="B13" s="4" t="n">
        <v>5286</v>
      </c>
      <c r="C13" s="4" t="n">
        <v>4159</v>
      </c>
    </row>
    <row r="14" spans="1:3">
      <c r="A14" s="3" t="s">
        <v>47</v>
      </c>
      <c r="B14" s="4" t="n">
        <v>8675</v>
      </c>
      <c r="C14" s="4" t="n">
        <v>7584</v>
      </c>
    </row>
    <row r="15" spans="1:3">
      <c r="A15" s="3" t="s">
        <v>48</v>
      </c>
      <c r="B15" s="4" t="n">
        <v>88662</v>
      </c>
      <c r="C15" s="4" t="n">
        <v>84468</v>
      </c>
    </row>
    <row r="16" spans="1:3">
      <c r="A16" s="3" t="s">
        <v>49</v>
      </c>
      <c r="B16" s="4" t="n">
        <v>18302</v>
      </c>
      <c r="C16" s="4" t="n">
        <v>16972</v>
      </c>
    </row>
    <row r="17" spans="1:3">
      <c r="A17" s="3" t="s">
        <v>50</v>
      </c>
      <c r="B17" s="4" t="n">
        <v>13112</v>
      </c>
      <c r="C17" s="4" t="n">
        <v>8052</v>
      </c>
    </row>
    <row r="18" spans="1:3">
      <c r="A18" s="3" t="s">
        <v>51</v>
      </c>
      <c r="B18" s="4" t="n">
        <v>2258388</v>
      </c>
      <c r="C18" s="4" t="n">
        <v>2196594</v>
      </c>
    </row>
    <row r="19" spans="1:3">
      <c r="A19" s="5" t="s">
        <v>52</v>
      </c>
    </row>
    <row r="20" spans="1:3">
      <c r="A20" s="3" t="s">
        <v>53</v>
      </c>
      <c r="B20" s="4" t="n">
        <v>718460</v>
      </c>
      <c r="C20" s="4" t="n">
        <v>818095</v>
      </c>
    </row>
    <row r="21" spans="1:3">
      <c r="A21" s="3" t="s">
        <v>54</v>
      </c>
      <c r="B21" s="4" t="n">
        <v>0</v>
      </c>
      <c r="C21" s="4" t="n">
        <v>56263</v>
      </c>
    </row>
    <row r="22" spans="1:3">
      <c r="A22" s="3" t="s">
        <v>55</v>
      </c>
      <c r="B22" s="4" t="n">
        <v>40657</v>
      </c>
      <c r="C22" s="4" t="n">
        <v>19495</v>
      </c>
    </row>
    <row r="23" spans="1:3">
      <c r="A23" s="3" t="s">
        <v>56</v>
      </c>
      <c r="B23" s="4" t="n">
        <v>81875</v>
      </c>
      <c r="C23" s="4" t="n">
        <v>72468</v>
      </c>
    </row>
    <row r="24" spans="1:3">
      <c r="A24" s="3" t="s">
        <v>57</v>
      </c>
      <c r="B24" s="4" t="n">
        <v>17897</v>
      </c>
      <c r="C24" s="4" t="n">
        <v>15840</v>
      </c>
    </row>
    <row r="25" spans="1:3">
      <c r="A25" s="3" t="s">
        <v>58</v>
      </c>
      <c r="B25" s="4" t="n">
        <v>1753</v>
      </c>
      <c r="C25" s="4" t="n">
        <v>2191</v>
      </c>
    </row>
    <row r="26" spans="1:3">
      <c r="A26" s="3" t="s">
        <v>59</v>
      </c>
      <c r="B26" s="4" t="n">
        <v>6425</v>
      </c>
      <c r="C26" s="4" t="n">
        <v>6065</v>
      </c>
    </row>
    <row r="27" spans="1:3">
      <c r="A27" s="3" t="s">
        <v>60</v>
      </c>
      <c r="B27" s="4" t="n">
        <v>1868</v>
      </c>
      <c r="C27" s="4" t="n">
        <v>2861</v>
      </c>
    </row>
    <row r="28" spans="1:3">
      <c r="A28" s="3" t="s">
        <v>61</v>
      </c>
      <c r="B28" s="4" t="n">
        <v>16561</v>
      </c>
      <c r="C28" s="4" t="n">
        <v>16024</v>
      </c>
    </row>
    <row r="29" spans="1:3">
      <c r="A29" s="3" t="s">
        <v>62</v>
      </c>
      <c r="B29" s="4" t="n">
        <v>885496</v>
      </c>
      <c r="C29" s="4" t="n">
        <v>1009302</v>
      </c>
    </row>
    <row r="30" spans="1:3">
      <c r="A30" s="3" t="s">
        <v>63</v>
      </c>
      <c r="B30" s="4" t="n">
        <v>0</v>
      </c>
      <c r="C30" s="4" t="n">
        <v>0</v>
      </c>
    </row>
    <row r="31" spans="1:3">
      <c r="A31" s="5" t="s">
        <v>64</v>
      </c>
    </row>
    <row r="32" spans="1:3">
      <c r="A32" s="3" t="s">
        <v>65</v>
      </c>
      <c r="B32" s="4" t="n">
        <v>1685234</v>
      </c>
      <c r="C32" s="4" t="n">
        <v>1568474</v>
      </c>
    </row>
    <row r="33" spans="1:3">
      <c r="A33" s="3" t="s">
        <v>66</v>
      </c>
      <c r="B33" s="4" t="n">
        <v>-353679</v>
      </c>
      <c r="C33" s="4" t="n">
        <v>-318780</v>
      </c>
    </row>
    <row r="34" spans="1:3">
      <c r="A34" s="3" t="s">
        <v>67</v>
      </c>
      <c r="B34" s="4" t="n">
        <v>33123</v>
      </c>
      <c r="C34" s="4" t="n">
        <v>-70650</v>
      </c>
    </row>
    <row r="35" spans="1:3">
      <c r="A35" s="3" t="s">
        <v>68</v>
      </c>
      <c r="B35" s="4" t="n">
        <v>1366169</v>
      </c>
      <c r="C35" s="4" t="n">
        <v>1180426</v>
      </c>
    </row>
    <row r="36" spans="1:3">
      <c r="A36" s="3" t="s">
        <v>69</v>
      </c>
      <c r="B36" s="4" t="n">
        <v>6723</v>
      </c>
      <c r="C36" s="4" t="n">
        <v>6866</v>
      </c>
    </row>
    <row r="37" spans="1:3">
      <c r="A37" s="3" t="s">
        <v>70</v>
      </c>
      <c r="B37" s="4" t="n">
        <v>1372892</v>
      </c>
      <c r="C37" s="4" t="n">
        <v>1187292</v>
      </c>
    </row>
    <row r="38" spans="1:3">
      <c r="A38" s="3" t="s">
        <v>71</v>
      </c>
      <c r="B38" s="4" t="n">
        <v>2258388</v>
      </c>
      <c r="C38" s="4" t="n">
        <v>2196594</v>
      </c>
    </row>
    <row r="39" spans="1:3">
      <c r="A39" s="3" t="s">
        <v>72</v>
      </c>
    </row>
    <row r="40" spans="1:3">
      <c r="A40" s="5" t="s">
        <v>64</v>
      </c>
    </row>
    <row r="41" spans="1:3">
      <c r="A41" s="3" t="s">
        <v>73</v>
      </c>
      <c r="B41" s="4" t="n">
        <v>776</v>
      </c>
      <c r="C41" s="4" t="n">
        <v>712</v>
      </c>
    </row>
    <row r="42" spans="1:3">
      <c r="A42" s="3" t="s">
        <v>74</v>
      </c>
    </row>
    <row r="43" spans="1:3">
      <c r="A43" s="5" t="s">
        <v>64</v>
      </c>
    </row>
    <row r="44" spans="1:3">
      <c r="A44" s="3" t="s">
        <v>73</v>
      </c>
      <c r="B44" s="4" t="n">
        <v>408</v>
      </c>
      <c r="C44" s="4" t="n">
        <v>399</v>
      </c>
    </row>
    <row r="45" spans="1:3">
      <c r="A45" s="3" t="s">
        <v>75</v>
      </c>
    </row>
    <row r="46" spans="1:3">
      <c r="A46" s="5" t="s">
        <v>64</v>
      </c>
    </row>
    <row r="47" spans="1:3">
      <c r="A47" s="3" t="s">
        <v>73</v>
      </c>
      <c r="B47" s="4" t="n">
        <v>110</v>
      </c>
      <c r="C47" s="4" t="n">
        <v>111</v>
      </c>
    </row>
    <row r="48" spans="1:3">
      <c r="A48" s="3" t="s">
        <v>76</v>
      </c>
    </row>
    <row r="49" spans="1:3">
      <c r="A49" s="5" t="s">
        <v>64</v>
      </c>
    </row>
    <row r="50" spans="1:3">
      <c r="A50" s="3" t="s">
        <v>73</v>
      </c>
      <c r="B50" s="4" t="n">
        <v>143</v>
      </c>
      <c r="C50" s="4" t="n">
        <v>97</v>
      </c>
    </row>
    <row r="51" spans="1:3">
      <c r="A51" s="3" t="s">
        <v>77</v>
      </c>
    </row>
    <row r="52" spans="1:3">
      <c r="A52" s="5" t="s">
        <v>64</v>
      </c>
    </row>
    <row r="53" spans="1:3">
      <c r="A53" s="3" t="s">
        <v>73</v>
      </c>
      <c r="B53" s="6" t="n">
        <v>54</v>
      </c>
      <c r="C53" s="6" t="n">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5" t="s">
        <v>203</v>
      </c>
    </row>
    <row r="4" spans="1:2">
      <c r="A4" s="3" t="s">
        <v>246</v>
      </c>
      <c r="B4" s="3" t="s">
        <v>247</v>
      </c>
    </row>
    <row r="5" spans="1:2">
      <c r="A5" s="3" t="s">
        <v>248</v>
      </c>
      <c r="B5" s="3" t="s">
        <v>249</v>
      </c>
    </row>
    <row r="6" spans="1:2">
      <c r="A6" s="3" t="s">
        <v>250</v>
      </c>
      <c r="B6" s="3" t="s">
        <v>251</v>
      </c>
    </row>
    <row r="7" spans="1:2">
      <c r="A7" s="3" t="s">
        <v>252</v>
      </c>
      <c r="B7" s="3" t="s">
        <v>253</v>
      </c>
    </row>
    <row r="8" spans="1:2">
      <c r="A8" s="3" t="s">
        <v>254</v>
      </c>
      <c r="B8" s="3" t="s">
        <v>255</v>
      </c>
    </row>
    <row r="9" spans="1:2">
      <c r="A9" s="3" t="s">
        <v>256</v>
      </c>
      <c r="B9" s="3" t="s">
        <v>257</v>
      </c>
    </row>
    <row r="10" spans="1:2">
      <c r="A10" s="3" t="s">
        <v>258</v>
      </c>
      <c r="B10" s="3" t="s">
        <v>259</v>
      </c>
    </row>
    <row r="11" spans="1:2">
      <c r="A11" s="3" t="s">
        <v>260</v>
      </c>
      <c r="B11" s="3"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5" t="s">
        <v>203</v>
      </c>
    </row>
    <row r="4" spans="1:2">
      <c r="A4" s="3" t="s">
        <v>263</v>
      </c>
      <c r="B4" s="3"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5" t="s">
        <v>266</v>
      </c>
    </row>
    <row r="4" spans="1:2">
      <c r="A4" s="3" t="s">
        <v>267</v>
      </c>
      <c r="B4" s="3" t="s">
        <v>268</v>
      </c>
    </row>
    <row r="5" spans="1:2">
      <c r="A5" s="3" t="s">
        <v>269</v>
      </c>
      <c r="B5" s="3"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5" t="s">
        <v>272</v>
      </c>
    </row>
    <row r="4" spans="1:2">
      <c r="A4" s="3" t="s">
        <v>273</v>
      </c>
      <c r="B4" s="3"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5" t="s">
        <v>276</v>
      </c>
    </row>
    <row r="4" spans="1:2">
      <c r="A4" s="3" t="s">
        <v>277</v>
      </c>
      <c r="B4" s="3"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5" t="s">
        <v>219</v>
      </c>
    </row>
    <row r="4" spans="1:2">
      <c r="A4" s="3" t="s">
        <v>280</v>
      </c>
      <c r="B4" s="3" t="s">
        <v>281</v>
      </c>
    </row>
    <row r="5" spans="1:2">
      <c r="A5" s="3" t="s">
        <v>282</v>
      </c>
      <c r="B5" s="3" t="s">
        <v>283</v>
      </c>
    </row>
    <row r="6" spans="1:2">
      <c r="A6" s="5" t="s">
        <v>284</v>
      </c>
    </row>
    <row r="7" spans="1:2">
      <c r="A7" s="3" t="s">
        <v>285</v>
      </c>
      <c r="B7" s="3" t="s">
        <v>286</v>
      </c>
    </row>
    <row r="8" spans="1:2">
      <c r="A8" s="3" t="s">
        <v>287</v>
      </c>
      <c r="B8" s="3"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v>
      </c>
    </row>
    <row r="3" spans="1:2">
      <c r="A3" s="5" t="s">
        <v>231</v>
      </c>
    </row>
    <row r="4" spans="1:2">
      <c r="A4" s="3" t="s">
        <v>290</v>
      </c>
      <c r="B4" s="3"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5" t="s">
        <v>293</v>
      </c>
    </row>
    <row r="4" spans="1:2">
      <c r="A4" s="3" t="s">
        <v>294</v>
      </c>
      <c r="B4" s="3"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5"/>
    <col customWidth="1" max="2" min="2" width="21"/>
    <col customWidth="1" max="3" min="3" width="27"/>
    <col customWidth="1" max="4" min="4" width="21"/>
    <col customWidth="1" max="5" min="5" width="21"/>
    <col customWidth="1" max="6" min="6" width="20"/>
  </cols>
  <sheetData>
    <row r="1" spans="1:6">
      <c r="A1" s="1" t="s">
        <v>296</v>
      </c>
      <c r="B1" s="2" t="s">
        <v>297</v>
      </c>
      <c r="C1" s="2" t="s">
        <v>298</v>
      </c>
      <c r="D1" s="2" t="s">
        <v>299</v>
      </c>
      <c r="E1" s="2" t="s">
        <v>300</v>
      </c>
      <c r="F1" s="2" t="s">
        <v>301</v>
      </c>
    </row>
    <row r="2" spans="1:6">
      <c r="A2" s="5" t="s">
        <v>302</v>
      </c>
    </row>
    <row r="3" spans="1:6">
      <c r="A3" s="3" t="s">
        <v>303</v>
      </c>
      <c r="C3" s="3" t="s">
        <v>304</v>
      </c>
    </row>
    <row r="4" spans="1:6">
      <c r="A4" s="3" t="s">
        <v>305</v>
      </c>
      <c r="D4" s="6" t="n">
        <v>3000000</v>
      </c>
      <c r="E4" s="6" t="n">
        <v>2700000</v>
      </c>
    </row>
    <row r="5" spans="1:6">
      <c r="A5" s="3" t="s">
        <v>306</v>
      </c>
      <c r="D5" s="4" t="n">
        <v>2700000</v>
      </c>
      <c r="E5" s="4" t="n">
        <v>2400000</v>
      </c>
    </row>
    <row r="6" spans="1:6">
      <c r="A6" s="3" t="s">
        <v>307</v>
      </c>
      <c r="D6" s="6" t="n">
        <v>300000</v>
      </c>
      <c r="E6" s="6" t="n">
        <v>300000</v>
      </c>
    </row>
    <row r="7" spans="1:6">
      <c r="A7" s="3" t="s">
        <v>308</v>
      </c>
      <c r="C7" s="6" t="n">
        <v>50200</v>
      </c>
    </row>
    <row r="8" spans="1:6">
      <c r="A8" s="3" t="s">
        <v>309</v>
      </c>
      <c r="C8" s="4" t="n">
        <v>15115</v>
      </c>
    </row>
    <row r="9" spans="1:6">
      <c r="A9" s="3" t="s">
        <v>310</v>
      </c>
      <c r="C9" s="6" t="n">
        <v>62793</v>
      </c>
    </row>
    <row r="10" spans="1:6">
      <c r="A10" s="3" t="s">
        <v>311</v>
      </c>
    </row>
    <row r="11" spans="1:6">
      <c r="A11" s="5" t="s">
        <v>302</v>
      </c>
    </row>
    <row r="12" spans="1:6">
      <c r="A12" s="3" t="s">
        <v>312</v>
      </c>
      <c r="C12" s="4" t="n">
        <v>70</v>
      </c>
    </row>
    <row r="13" spans="1:6">
      <c r="A13" s="3" t="s">
        <v>313</v>
      </c>
      <c r="C13" s="4" t="n">
        <v>20</v>
      </c>
    </row>
    <row r="14" spans="1:6">
      <c r="A14" s="3" t="s">
        <v>72</v>
      </c>
    </row>
    <row r="15" spans="1:6">
      <c r="A15" s="5" t="s">
        <v>302</v>
      </c>
    </row>
    <row r="16" spans="1:6">
      <c r="A16" s="3" t="s">
        <v>314</v>
      </c>
      <c r="C16" s="4" t="n">
        <v>77599026</v>
      </c>
      <c r="F16" s="4" t="n">
        <v>71187722</v>
      </c>
    </row>
    <row r="17" spans="1:6">
      <c r="A17" s="3" t="s">
        <v>74</v>
      </c>
    </row>
    <row r="18" spans="1:6">
      <c r="A18" s="5" t="s">
        <v>302</v>
      </c>
    </row>
    <row r="19" spans="1:6">
      <c r="A19" s="3" t="s">
        <v>314</v>
      </c>
      <c r="C19" s="4" t="n">
        <v>40802011</v>
      </c>
      <c r="F19" s="4" t="n">
        <v>39869130</v>
      </c>
    </row>
    <row r="20" spans="1:6">
      <c r="A20" s="3" t="s">
        <v>75</v>
      </c>
    </row>
    <row r="21" spans="1:6">
      <c r="A21" s="5" t="s">
        <v>302</v>
      </c>
    </row>
    <row r="22" spans="1:6">
      <c r="A22" s="3" t="s">
        <v>314</v>
      </c>
      <c r="C22" s="4" t="n">
        <v>10954810</v>
      </c>
      <c r="F22" s="4" t="n">
        <v>11083034</v>
      </c>
    </row>
    <row r="23" spans="1:6">
      <c r="A23" s="3" t="s">
        <v>76</v>
      </c>
    </row>
    <row r="24" spans="1:6">
      <c r="A24" s="5" t="s">
        <v>302</v>
      </c>
    </row>
    <row r="25" spans="1:6">
      <c r="A25" s="3" t="s">
        <v>314</v>
      </c>
      <c r="C25" s="4" t="n">
        <v>14330616</v>
      </c>
      <c r="F25" s="4" t="n">
        <v>9738086</v>
      </c>
    </row>
    <row r="26" spans="1:6">
      <c r="A26" s="3" t="s">
        <v>77</v>
      </c>
    </row>
    <row r="27" spans="1:6">
      <c r="A27" s="5" t="s">
        <v>302</v>
      </c>
    </row>
    <row r="28" spans="1:6">
      <c r="A28" s="3" t="s">
        <v>315</v>
      </c>
      <c r="B28" s="6" t="n">
        <v>350000</v>
      </c>
    </row>
    <row r="29" spans="1:6">
      <c r="A29" s="3" t="s">
        <v>314</v>
      </c>
      <c r="C29" s="4" t="n">
        <v>5448111</v>
      </c>
      <c r="F29" s="4" t="n">
        <v>6270479</v>
      </c>
    </row>
    <row r="30" spans="1:6">
      <c r="A30" s="3" t="s">
        <v>316</v>
      </c>
    </row>
    <row r="31" spans="1:6">
      <c r="A31" s="5" t="s">
        <v>302</v>
      </c>
    </row>
    <row r="32" spans="1:6">
      <c r="A32" s="3" t="s">
        <v>308</v>
      </c>
      <c r="C32" s="6" t="n">
        <v>265714</v>
      </c>
    </row>
    <row r="33" spans="1:6">
      <c r="A33" s="3" t="s">
        <v>317</v>
      </c>
    </row>
    <row r="34" spans="1:6">
      <c r="A34" s="5" t="s">
        <v>302</v>
      </c>
    </row>
    <row r="35" spans="1:6">
      <c r="A35" s="3" t="s">
        <v>308</v>
      </c>
      <c r="C35" s="4" t="n">
        <v>1138053</v>
      </c>
    </row>
    <row r="36" spans="1:6">
      <c r="A36" s="3" t="s">
        <v>318</v>
      </c>
    </row>
    <row r="37" spans="1:6">
      <c r="A37" s="5" t="s">
        <v>302</v>
      </c>
    </row>
    <row r="38" spans="1:6">
      <c r="A38" s="3" t="s">
        <v>308</v>
      </c>
      <c r="C38" s="6" t="n">
        <v>685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319</v>
      </c>
      <c r="B1" s="2" t="s">
        <v>99</v>
      </c>
      <c r="D1" s="2" t="s">
        <v>1</v>
      </c>
    </row>
    <row r="2" spans="1:6">
      <c r="B2" s="2" t="s">
        <v>320</v>
      </c>
      <c r="C2" s="2" t="s">
        <v>321</v>
      </c>
      <c r="D2" s="2" t="s">
        <v>320</v>
      </c>
      <c r="E2" s="2" t="s">
        <v>321</v>
      </c>
      <c r="F2" s="2" t="s">
        <v>322</v>
      </c>
    </row>
    <row r="3" spans="1:6">
      <c r="A3" s="5" t="s">
        <v>323</v>
      </c>
    </row>
    <row r="4" spans="1:6">
      <c r="A4" s="3" t="s">
        <v>324</v>
      </c>
      <c r="B4" s="6" t="n">
        <v>39411</v>
      </c>
      <c r="C4" s="6" t="n">
        <v>40726</v>
      </c>
      <c r="D4" s="6" t="n">
        <v>78272</v>
      </c>
      <c r="E4" s="6" t="n">
        <v>81365</v>
      </c>
    </row>
    <row r="5" spans="1:6">
      <c r="A5" s="3" t="s">
        <v>103</v>
      </c>
      <c r="B5" s="4" t="n">
        <v>1464</v>
      </c>
      <c r="C5" s="4" t="n">
        <v>1429</v>
      </c>
      <c r="D5" s="4" t="n">
        <v>3733</v>
      </c>
      <c r="E5" s="4" t="n">
        <v>2830</v>
      </c>
    </row>
    <row r="6" spans="1:6">
      <c r="A6" s="5" t="s">
        <v>325</v>
      </c>
    </row>
    <row r="7" spans="1:6">
      <c r="A7" s="3" t="s">
        <v>326</v>
      </c>
      <c r="B7" s="4" t="n">
        <v>4244</v>
      </c>
      <c r="D7" s="4" t="n">
        <v>4244</v>
      </c>
      <c r="F7" s="6" t="n">
        <v>5305</v>
      </c>
    </row>
    <row r="8" spans="1:6">
      <c r="A8" s="3" t="s">
        <v>327</v>
      </c>
      <c r="B8" s="4" t="n">
        <v>62184</v>
      </c>
      <c r="D8" s="4" t="n">
        <v>62184</v>
      </c>
      <c r="F8" s="4" t="n">
        <v>58433</v>
      </c>
    </row>
    <row r="9" spans="1:6">
      <c r="A9" s="3" t="s">
        <v>328</v>
      </c>
      <c r="B9" s="4" t="n">
        <v>9735</v>
      </c>
      <c r="D9" s="4" t="n">
        <v>9735</v>
      </c>
      <c r="F9" s="4" t="n">
        <v>10280</v>
      </c>
    </row>
    <row r="10" spans="1:6">
      <c r="A10" s="3" t="s">
        <v>329</v>
      </c>
      <c r="B10" s="4" t="n">
        <v>1990</v>
      </c>
      <c r="D10" s="4" t="n">
        <v>1990</v>
      </c>
      <c r="F10" s="4" t="n">
        <v>3921</v>
      </c>
    </row>
    <row r="11" spans="1:6">
      <c r="A11" s="3" t="s">
        <v>330</v>
      </c>
      <c r="D11" s="4" t="n">
        <v>60690</v>
      </c>
      <c r="E11" s="4" t="n">
        <v>10680</v>
      </c>
    </row>
    <row r="12" spans="1:6">
      <c r="A12" s="3" t="s">
        <v>108</v>
      </c>
      <c r="C12" s="4" t="n">
        <v>0</v>
      </c>
      <c r="E12" s="4" t="n">
        <v>0</v>
      </c>
    </row>
    <row r="13" spans="1:6">
      <c r="A13" s="3" t="s">
        <v>331</v>
      </c>
    </row>
    <row r="14" spans="1:6">
      <c r="A14" s="5" t="s">
        <v>325</v>
      </c>
    </row>
    <row r="15" spans="1:6">
      <c r="A15" s="3" t="s">
        <v>332</v>
      </c>
      <c r="B15" s="6" t="n">
        <v>1035</v>
      </c>
      <c r="C15" s="4" t="n">
        <v>2370</v>
      </c>
      <c r="D15" s="6" t="n">
        <v>2355</v>
      </c>
      <c r="E15" s="4" t="n">
        <v>3263</v>
      </c>
    </row>
    <row r="16" spans="1:6">
      <c r="A16" s="3" t="s">
        <v>333</v>
      </c>
    </row>
    <row r="17" spans="1:6">
      <c r="A17" s="5" t="s">
        <v>325</v>
      </c>
    </row>
    <row r="18" spans="1:6">
      <c r="A18" s="3" t="s">
        <v>334</v>
      </c>
      <c r="B18" s="3" t="s">
        <v>335</v>
      </c>
      <c r="D18" s="3" t="s">
        <v>335</v>
      </c>
    </row>
    <row r="19" spans="1:6">
      <c r="A19" s="3" t="s">
        <v>336</v>
      </c>
    </row>
    <row r="20" spans="1:6">
      <c r="A20" s="5" t="s">
        <v>325</v>
      </c>
    </row>
    <row r="21" spans="1:6">
      <c r="A21" s="3" t="s">
        <v>337</v>
      </c>
      <c r="B21" s="6" t="n">
        <v>12369</v>
      </c>
      <c r="D21" s="6" t="n">
        <v>12369</v>
      </c>
      <c r="F21" s="6" t="n">
        <v>14422</v>
      </c>
    </row>
    <row r="22" spans="1:6">
      <c r="A22" s="3" t="s">
        <v>338</v>
      </c>
    </row>
    <row r="23" spans="1:6">
      <c r="A23" s="5" t="s">
        <v>325</v>
      </c>
    </row>
    <row r="24" spans="1:6">
      <c r="A24" s="3" t="s">
        <v>339</v>
      </c>
      <c r="B24" s="4" t="n">
        <v>6</v>
      </c>
      <c r="D24" s="4" t="n">
        <v>6</v>
      </c>
    </row>
    <row r="25" spans="1:6">
      <c r="A25" s="3" t="s">
        <v>340</v>
      </c>
      <c r="B25" s="6" t="n">
        <v>212800</v>
      </c>
      <c r="D25" s="6" t="n">
        <v>212800</v>
      </c>
    </row>
    <row r="26" spans="1:6">
      <c r="A26" s="3" t="s">
        <v>341</v>
      </c>
    </row>
    <row r="27" spans="1:6">
      <c r="A27" s="5" t="s">
        <v>323</v>
      </c>
    </row>
    <row r="28" spans="1:6">
      <c r="A28" s="3" t="s">
        <v>342</v>
      </c>
      <c r="B28" s="4" t="n">
        <v>2202</v>
      </c>
      <c r="D28" s="4" t="n">
        <v>2202</v>
      </c>
    </row>
    <row r="29" spans="1:6">
      <c r="A29" s="3" t="s">
        <v>324</v>
      </c>
      <c r="C29" s="4" t="n">
        <v>34014</v>
      </c>
      <c r="E29" s="4" t="n">
        <v>68037</v>
      </c>
    </row>
    <row r="30" spans="1:6">
      <c r="A30" s="3" t="s">
        <v>343</v>
      </c>
      <c r="C30" s="4" t="n">
        <v>8213</v>
      </c>
      <c r="E30" s="4" t="n">
        <v>16272</v>
      </c>
    </row>
    <row r="31" spans="1:6">
      <c r="A31" s="3" t="s">
        <v>344</v>
      </c>
      <c r="B31" s="6" t="n">
        <v>2231</v>
      </c>
      <c r="D31" s="6" t="n">
        <v>2231</v>
      </c>
    </row>
    <row r="32" spans="1:6">
      <c r="A32" s="5" t="s">
        <v>325</v>
      </c>
    </row>
    <row r="33" spans="1:6">
      <c r="A33" s="3" t="s">
        <v>108</v>
      </c>
      <c r="C33" s="4" t="n">
        <v>-72</v>
      </c>
      <c r="E33" s="4" t="n">
        <v>-114</v>
      </c>
    </row>
    <row r="34" spans="1:6">
      <c r="A34" s="3" t="s">
        <v>345</v>
      </c>
    </row>
    <row r="35" spans="1:6">
      <c r="A35" s="5" t="s">
        <v>323</v>
      </c>
    </row>
    <row r="36" spans="1:6">
      <c r="A36" s="3" t="s">
        <v>324</v>
      </c>
      <c r="C36" s="4" t="n">
        <v>6712</v>
      </c>
      <c r="E36" s="4" t="n">
        <v>13328</v>
      </c>
    </row>
    <row r="37" spans="1:6">
      <c r="A37" s="3" t="s">
        <v>343</v>
      </c>
      <c r="C37" s="4" t="n">
        <v>-6784</v>
      </c>
      <c r="E37" s="4" t="n">
        <v>-13442</v>
      </c>
    </row>
    <row r="38" spans="1:6">
      <c r="A38" s="5" t="s">
        <v>325</v>
      </c>
    </row>
    <row r="39" spans="1:6">
      <c r="A39" s="3" t="s">
        <v>108</v>
      </c>
      <c r="C39" s="6" t="n">
        <v>72</v>
      </c>
      <c r="E39" s="6" t="n">
        <v>1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4</v>
      </c>
    </row>
    <row r="2" spans="1:3">
      <c r="A2" s="3" t="s">
        <v>79</v>
      </c>
      <c r="B2" s="6" t="n">
        <v>402462</v>
      </c>
      <c r="C2" s="6" t="n">
        <v>355820</v>
      </c>
    </row>
    <row r="3" spans="1:3">
      <c r="A3" s="3" t="s">
        <v>80</v>
      </c>
      <c r="B3" s="4" t="n">
        <v>1532125</v>
      </c>
      <c r="C3" s="4" t="n">
        <v>1441765</v>
      </c>
    </row>
    <row r="4" spans="1:3">
      <c r="A4" s="3" t="s">
        <v>81</v>
      </c>
      <c r="B4" s="4" t="n">
        <v>-153855</v>
      </c>
      <c r="C4" s="4" t="n">
        <v>-135480</v>
      </c>
    </row>
    <row r="5" spans="1:3">
      <c r="A5" s="3" t="s">
        <v>42</v>
      </c>
      <c r="B5" s="4" t="n">
        <v>0</v>
      </c>
      <c r="C5" s="4" t="n">
        <v>112586</v>
      </c>
    </row>
    <row r="6" spans="1:3">
      <c r="A6" s="3" t="s">
        <v>82</v>
      </c>
      <c r="B6" s="4" t="n">
        <v>64055</v>
      </c>
      <c r="C6" s="4" t="n">
        <v>37109</v>
      </c>
    </row>
    <row r="7" spans="1:3">
      <c r="A7" s="3" t="s">
        <v>83</v>
      </c>
      <c r="B7" s="4" t="n">
        <v>25076</v>
      </c>
      <c r="C7" s="4" t="n">
        <v>7831</v>
      </c>
    </row>
    <row r="8" spans="1:3">
      <c r="A8" s="3" t="s">
        <v>84</v>
      </c>
      <c r="B8" s="4" t="n">
        <v>5286</v>
      </c>
      <c r="C8" s="4" t="n">
        <v>4159</v>
      </c>
    </row>
    <row r="9" spans="1:3">
      <c r="A9" s="3" t="s">
        <v>85</v>
      </c>
      <c r="B9" s="4" t="n">
        <v>8675</v>
      </c>
      <c r="C9" s="4" t="n">
        <v>7584</v>
      </c>
    </row>
    <row r="10" spans="1:3">
      <c r="A10" s="3" t="s">
        <v>48</v>
      </c>
      <c r="B10" s="4" t="n">
        <v>88662</v>
      </c>
      <c r="C10" s="4" t="n">
        <v>84468</v>
      </c>
    </row>
    <row r="11" spans="1:3">
      <c r="A11" s="3" t="s">
        <v>86</v>
      </c>
      <c r="B11" s="4" t="n">
        <v>18302</v>
      </c>
      <c r="C11" s="4" t="n">
        <v>16972</v>
      </c>
    </row>
    <row r="12" spans="1:3">
      <c r="A12" s="3" t="s">
        <v>87</v>
      </c>
      <c r="B12" s="4" t="n">
        <v>13112</v>
      </c>
      <c r="C12" s="4" t="n">
        <v>8052</v>
      </c>
    </row>
    <row r="13" spans="1:3">
      <c r="A13" s="3" t="s">
        <v>53</v>
      </c>
      <c r="B13" s="4" t="n">
        <v>718460</v>
      </c>
      <c r="C13" s="4" t="n">
        <v>818095</v>
      </c>
    </row>
    <row r="14" spans="1:3">
      <c r="A14" s="3" t="s">
        <v>54</v>
      </c>
      <c r="B14" s="4" t="n">
        <v>0</v>
      </c>
      <c r="C14" s="4" t="n">
        <v>56263</v>
      </c>
    </row>
    <row r="15" spans="1:3">
      <c r="A15" s="3" t="s">
        <v>88</v>
      </c>
      <c r="B15" s="4" t="n">
        <v>40657</v>
      </c>
      <c r="C15" s="4" t="n">
        <v>19495</v>
      </c>
    </row>
    <row r="16" spans="1:3">
      <c r="A16" s="3" t="s">
        <v>89</v>
      </c>
      <c r="B16" s="4" t="n">
        <v>1753</v>
      </c>
      <c r="C16" s="4" t="n">
        <v>2191</v>
      </c>
    </row>
    <row r="17" spans="1:3">
      <c r="A17" s="3" t="s">
        <v>90</v>
      </c>
      <c r="B17" s="4" t="n">
        <v>6425</v>
      </c>
      <c r="C17" s="4" t="n">
        <v>6065</v>
      </c>
    </row>
    <row r="18" spans="1:3">
      <c r="A18" s="3" t="s">
        <v>91</v>
      </c>
      <c r="B18" s="4" t="n">
        <v>0</v>
      </c>
      <c r="C18" s="4" t="n">
        <v>0</v>
      </c>
    </row>
    <row r="19" spans="1:3">
      <c r="A19" s="3" t="s">
        <v>92</v>
      </c>
      <c r="B19" s="4" t="n">
        <v>163188</v>
      </c>
      <c r="C19" s="4" t="n">
        <v>145075</v>
      </c>
    </row>
    <row r="20" spans="1:3">
      <c r="A20" s="3" t="s">
        <v>93</v>
      </c>
    </row>
    <row r="21" spans="1:3">
      <c r="A21" s="3" t="s">
        <v>79</v>
      </c>
      <c r="B21" s="4" t="n">
        <v>23659</v>
      </c>
      <c r="C21" s="4" t="n">
        <v>23659</v>
      </c>
    </row>
    <row r="22" spans="1:3">
      <c r="A22" s="3" t="s">
        <v>80</v>
      </c>
      <c r="B22" s="4" t="n">
        <v>135072</v>
      </c>
      <c r="C22" s="4" t="n">
        <v>133639</v>
      </c>
    </row>
    <row r="23" spans="1:3">
      <c r="A23" s="3" t="s">
        <v>81</v>
      </c>
      <c r="B23" s="4" t="n">
        <v>-23662</v>
      </c>
      <c r="C23" s="4" t="n">
        <v>-21886</v>
      </c>
    </row>
    <row r="24" spans="1:3">
      <c r="A24" s="3" t="s">
        <v>82</v>
      </c>
      <c r="B24" s="4" t="n">
        <v>3436</v>
      </c>
      <c r="C24" s="4" t="n">
        <v>4185</v>
      </c>
    </row>
    <row r="25" spans="1:3">
      <c r="A25" s="3" t="s">
        <v>83</v>
      </c>
      <c r="B25" s="4" t="n">
        <v>95</v>
      </c>
      <c r="C25" s="4" t="n">
        <v>88</v>
      </c>
    </row>
    <row r="26" spans="1:3">
      <c r="A26" s="3" t="s">
        <v>84</v>
      </c>
      <c r="B26" s="4" t="n">
        <v>2113</v>
      </c>
      <c r="C26" s="4" t="n">
        <v>1621</v>
      </c>
    </row>
    <row r="27" spans="1:3">
      <c r="A27" s="3" t="s">
        <v>85</v>
      </c>
      <c r="B27" s="4" t="n">
        <v>397</v>
      </c>
      <c r="C27" s="4" t="n">
        <v>460</v>
      </c>
    </row>
    <row r="28" spans="1:3">
      <c r="A28" s="3" t="s">
        <v>48</v>
      </c>
      <c r="B28" s="4" t="n">
        <v>5059</v>
      </c>
      <c r="C28" s="4" t="n">
        <v>5652</v>
      </c>
    </row>
    <row r="29" spans="1:3">
      <c r="A29" s="3" t="s">
        <v>86</v>
      </c>
      <c r="B29" s="4" t="n">
        <v>1078</v>
      </c>
      <c r="C29" s="4" t="n">
        <v>1079</v>
      </c>
    </row>
    <row r="30" spans="1:3">
      <c r="A30" s="3" t="s">
        <v>87</v>
      </c>
      <c r="B30" s="4" t="n">
        <v>121</v>
      </c>
      <c r="C30" s="4" t="n">
        <v>66</v>
      </c>
    </row>
    <row r="31" spans="1:3">
      <c r="A31" s="3" t="s">
        <v>53</v>
      </c>
      <c r="B31" s="4" t="n">
        <v>81749</v>
      </c>
      <c r="C31" s="4" t="n">
        <v>81954</v>
      </c>
    </row>
    <row r="32" spans="1:3">
      <c r="A32" s="3" t="s">
        <v>88</v>
      </c>
      <c r="B32" s="4" t="n">
        <v>1979</v>
      </c>
      <c r="C32" s="4" t="n">
        <v>1379</v>
      </c>
    </row>
    <row r="33" spans="1:3">
      <c r="A33" s="3" t="s">
        <v>89</v>
      </c>
      <c r="B33" s="4" t="n">
        <v>297</v>
      </c>
      <c r="C33" s="4" t="n">
        <v>299</v>
      </c>
    </row>
    <row r="34" spans="1:3">
      <c r="A34" s="3" t="s">
        <v>90</v>
      </c>
      <c r="B34" s="6" t="n">
        <v>1573</v>
      </c>
      <c r="C34" s="6" t="n">
        <v>1793</v>
      </c>
    </row>
    <row r="35" spans="1:3">
      <c r="A35" s="3" t="s">
        <v>72</v>
      </c>
    </row>
    <row r="36" spans="1:3">
      <c r="A36" s="3" t="s">
        <v>94</v>
      </c>
      <c r="B36" s="7" t="n">
        <v>0.01</v>
      </c>
    </row>
    <row r="37" spans="1:3">
      <c r="A37" s="3" t="s">
        <v>95</v>
      </c>
      <c r="B37" s="4" t="n">
        <v>200000000</v>
      </c>
    </row>
    <row r="38" spans="1:3">
      <c r="A38" s="3" t="s">
        <v>96</v>
      </c>
      <c r="B38" s="4" t="n">
        <v>77599026</v>
      </c>
      <c r="C38" s="4" t="n">
        <v>71187722</v>
      </c>
    </row>
    <row r="39" spans="1:3">
      <c r="A39" s="3" t="s">
        <v>97</v>
      </c>
      <c r="B39" s="4" t="n">
        <v>77599026</v>
      </c>
      <c r="C39" s="4" t="n">
        <v>71187722</v>
      </c>
    </row>
    <row r="40" spans="1:3">
      <c r="A40" s="3" t="s">
        <v>74</v>
      </c>
    </row>
    <row r="41" spans="1:3">
      <c r="A41" s="3" t="s">
        <v>94</v>
      </c>
      <c r="B41" s="7" t="n">
        <v>0.01</v>
      </c>
    </row>
    <row r="42" spans="1:3">
      <c r="A42" s="3" t="s">
        <v>95</v>
      </c>
      <c r="B42" s="4" t="n">
        <v>200000000</v>
      </c>
    </row>
    <row r="43" spans="1:3">
      <c r="A43" s="3" t="s">
        <v>96</v>
      </c>
      <c r="B43" s="4" t="n">
        <v>40802011</v>
      </c>
      <c r="C43" s="4" t="n">
        <v>39869130</v>
      </c>
    </row>
    <row r="44" spans="1:3">
      <c r="A44" s="3" t="s">
        <v>97</v>
      </c>
      <c r="B44" s="4" t="n">
        <v>40802011</v>
      </c>
      <c r="C44" s="4" t="n">
        <v>39869130</v>
      </c>
    </row>
    <row r="45" spans="1:3">
      <c r="A45" s="3" t="s">
        <v>75</v>
      </c>
    </row>
    <row r="46" spans="1:3">
      <c r="A46" s="3" t="s">
        <v>94</v>
      </c>
      <c r="B46" s="7" t="n">
        <v>0.01</v>
      </c>
    </row>
    <row r="47" spans="1:3">
      <c r="A47" s="3" t="s">
        <v>95</v>
      </c>
      <c r="B47" s="4" t="n">
        <v>200000000</v>
      </c>
    </row>
    <row r="48" spans="1:3">
      <c r="A48" s="3" t="s">
        <v>96</v>
      </c>
      <c r="B48" s="4" t="n">
        <v>10954810</v>
      </c>
      <c r="C48" s="4" t="n">
        <v>11083034</v>
      </c>
    </row>
    <row r="49" spans="1:3">
      <c r="A49" s="3" t="s">
        <v>97</v>
      </c>
      <c r="B49" s="4" t="n">
        <v>10954810</v>
      </c>
      <c r="C49" s="4" t="n">
        <v>11083034</v>
      </c>
    </row>
    <row r="50" spans="1:3">
      <c r="A50" s="3" t="s">
        <v>76</v>
      </c>
    </row>
    <row r="51" spans="1:3">
      <c r="A51" s="3" t="s">
        <v>94</v>
      </c>
      <c r="B51" s="7" t="n">
        <v>0.01</v>
      </c>
    </row>
    <row r="52" spans="1:3">
      <c r="A52" s="3" t="s">
        <v>95</v>
      </c>
      <c r="B52" s="4" t="n">
        <v>200000000</v>
      </c>
    </row>
    <row r="53" spans="1:3">
      <c r="A53" s="3" t="s">
        <v>96</v>
      </c>
      <c r="B53" s="4" t="n">
        <v>14330616</v>
      </c>
      <c r="C53" s="4" t="n">
        <v>9738086</v>
      </c>
    </row>
    <row r="54" spans="1:3">
      <c r="A54" s="3" t="s">
        <v>97</v>
      </c>
      <c r="B54" s="4" t="n">
        <v>14330616</v>
      </c>
      <c r="C54" s="4" t="n">
        <v>9738086</v>
      </c>
    </row>
    <row r="55" spans="1:3">
      <c r="A55" s="3" t="s">
        <v>77</v>
      </c>
    </row>
    <row r="56" spans="1:3">
      <c r="A56" s="3" t="s">
        <v>94</v>
      </c>
      <c r="B56" s="7" t="n">
        <v>0.01</v>
      </c>
    </row>
    <row r="57" spans="1:3">
      <c r="A57" s="3" t="s">
        <v>95</v>
      </c>
      <c r="B57" s="4" t="n">
        <v>200000000</v>
      </c>
    </row>
    <row r="58" spans="1:3">
      <c r="A58" s="3" t="s">
        <v>96</v>
      </c>
      <c r="B58" s="4" t="n">
        <v>5448111</v>
      </c>
      <c r="C58" s="4" t="n">
        <v>6270479</v>
      </c>
    </row>
    <row r="59" spans="1:3">
      <c r="A59" s="3" t="s">
        <v>97</v>
      </c>
      <c r="B59" s="4" t="n">
        <v>5448111</v>
      </c>
      <c r="C59" s="4" t="n">
        <v>62704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s>
  <sheetData>
    <row r="1" spans="1:6">
      <c r="A1" s="1" t="s">
        <v>346</v>
      </c>
      <c r="B1" s="2" t="s">
        <v>347</v>
      </c>
      <c r="C1" s="2" t="s">
        <v>348</v>
      </c>
      <c r="D1" s="2" t="s">
        <v>349</v>
      </c>
      <c r="E1" s="2" t="s">
        <v>350</v>
      </c>
      <c r="F1" s="2" t="s">
        <v>351</v>
      </c>
    </row>
    <row r="2" spans="1:6">
      <c r="A2" s="3" t="s">
        <v>352</v>
      </c>
    </row>
    <row r="3" spans="1:6">
      <c r="A3" s="5" t="s">
        <v>353</v>
      </c>
    </row>
    <row r="4" spans="1:6">
      <c r="A4" s="3" t="s">
        <v>354</v>
      </c>
      <c r="F4" s="6" t="n">
        <v>47000</v>
      </c>
    </row>
    <row r="5" spans="1:6">
      <c r="A5" s="3" t="s">
        <v>355</v>
      </c>
    </row>
    <row r="6" spans="1:6">
      <c r="A6" s="5" t="s">
        <v>353</v>
      </c>
    </row>
    <row r="7" spans="1:6">
      <c r="A7" s="3" t="s">
        <v>354</v>
      </c>
      <c r="E7" s="6" t="n">
        <v>81800</v>
      </c>
    </row>
    <row r="8" spans="1:6">
      <c r="A8" s="3" t="s">
        <v>356</v>
      </c>
    </row>
    <row r="9" spans="1:6">
      <c r="A9" s="5" t="s">
        <v>353</v>
      </c>
    </row>
    <row r="10" spans="1:6">
      <c r="A10" s="3" t="s">
        <v>354</v>
      </c>
      <c r="D10" s="6" t="n">
        <v>16150</v>
      </c>
    </row>
    <row r="11" spans="1:6">
      <c r="A11" s="3" t="s">
        <v>357</v>
      </c>
    </row>
    <row r="12" spans="1:6">
      <c r="A12" s="5" t="s">
        <v>353</v>
      </c>
    </row>
    <row r="13" spans="1:6">
      <c r="A13" s="3" t="s">
        <v>358</v>
      </c>
      <c r="B13" s="6" t="n">
        <v>227000</v>
      </c>
    </row>
    <row r="14" spans="1:6">
      <c r="A14" s="3" t="s">
        <v>359</v>
      </c>
      <c r="B14" s="6" t="n">
        <v>52297</v>
      </c>
    </row>
    <row r="15" spans="1:6">
      <c r="A15" s="3" t="s">
        <v>360</v>
      </c>
      <c r="C15" s="6" t="n">
        <v>1071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34</v>
      </c>
    </row>
    <row r="3" spans="1:3">
      <c r="A3" s="5" t="s">
        <v>362</v>
      </c>
    </row>
    <row r="4" spans="1:3">
      <c r="A4" s="3" t="s">
        <v>36</v>
      </c>
      <c r="B4" s="6" t="n">
        <v>402462</v>
      </c>
      <c r="C4" s="6" t="n">
        <v>355820</v>
      </c>
    </row>
    <row r="5" spans="1:3">
      <c r="A5" s="3" t="s">
        <v>37</v>
      </c>
      <c r="B5" s="4" t="n">
        <v>1532125</v>
      </c>
      <c r="C5" s="6" t="n">
        <v>1441765</v>
      </c>
    </row>
    <row r="6" spans="1:3">
      <c r="A6" s="3" t="s">
        <v>363</v>
      </c>
    </row>
    <row r="7" spans="1:3">
      <c r="A7" s="5" t="s">
        <v>362</v>
      </c>
    </row>
    <row r="8" spans="1:3">
      <c r="A8" s="3" t="s">
        <v>36</v>
      </c>
      <c r="B8" s="4" t="n">
        <v>46642</v>
      </c>
    </row>
    <row r="9" spans="1:3">
      <c r="A9" s="3" t="s">
        <v>37</v>
      </c>
      <c r="B9" s="4" t="n">
        <v>83800</v>
      </c>
    </row>
    <row r="10" spans="1:3">
      <c r="A10" s="3" t="s">
        <v>364</v>
      </c>
      <c r="B10" s="4" t="n">
        <v>14349</v>
      </c>
    </row>
    <row r="11" spans="1:3">
      <c r="A11" s="3" t="s">
        <v>365</v>
      </c>
      <c r="B11" s="4" t="n">
        <v>-1870</v>
      </c>
    </row>
    <row r="12" spans="1:3">
      <c r="A12" s="3" t="s">
        <v>366</v>
      </c>
      <c r="B12" s="6" t="n">
        <v>-142921</v>
      </c>
    </row>
    <row r="13" spans="1:3">
      <c r="A13" s="3" t="s">
        <v>367</v>
      </c>
    </row>
    <row r="14" spans="1:3">
      <c r="A14" s="5" t="s">
        <v>362</v>
      </c>
    </row>
    <row r="15" spans="1:3">
      <c r="A15" s="3" t="s">
        <v>368</v>
      </c>
      <c r="B15" s="3" t="s">
        <v>369</v>
      </c>
    </row>
    <row r="16" spans="1:3">
      <c r="A16" s="3" t="s">
        <v>333</v>
      </c>
    </row>
    <row r="17" spans="1:3">
      <c r="A17" s="5" t="s">
        <v>362</v>
      </c>
    </row>
    <row r="18" spans="1:3">
      <c r="A18" s="3" t="s">
        <v>368</v>
      </c>
      <c r="B18" s="3"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 customWidth="1" max="7" min="7" width="21"/>
  </cols>
  <sheetData>
    <row r="1" spans="1:7">
      <c r="A1" s="1" t="s">
        <v>371</v>
      </c>
      <c r="B1" s="2" t="s">
        <v>99</v>
      </c>
      <c r="D1" s="2" t="s">
        <v>1</v>
      </c>
    </row>
    <row r="2" spans="1:7">
      <c r="B2" s="2" t="s">
        <v>372</v>
      </c>
      <c r="C2" s="2" t="s">
        <v>321</v>
      </c>
      <c r="D2" s="2" t="s">
        <v>372</v>
      </c>
      <c r="E2" s="2" t="s">
        <v>321</v>
      </c>
      <c r="F2" s="2" t="s">
        <v>322</v>
      </c>
      <c r="G2" s="2" t="s">
        <v>373</v>
      </c>
    </row>
    <row r="3" spans="1:7">
      <c r="A3" s="5" t="s">
        <v>374</v>
      </c>
    </row>
    <row r="4" spans="1:7">
      <c r="A4" s="3" t="s">
        <v>40</v>
      </c>
      <c r="B4" s="6" t="n">
        <v>161933</v>
      </c>
      <c r="D4" s="6" t="n">
        <v>161933</v>
      </c>
      <c r="F4" s="6" t="n">
        <v>163314</v>
      </c>
    </row>
    <row r="5" spans="1:7">
      <c r="A5" s="3" t="s">
        <v>41</v>
      </c>
      <c r="B5" s="6" t="n">
        <v>92555</v>
      </c>
      <c r="D5" s="6" t="n">
        <v>92555</v>
      </c>
      <c r="F5" s="4" t="n">
        <v>92414</v>
      </c>
    </row>
    <row r="6" spans="1:7">
      <c r="A6" s="3" t="s">
        <v>375</v>
      </c>
      <c r="B6" s="3" t="s">
        <v>376</v>
      </c>
      <c r="D6" s="3" t="s">
        <v>376</v>
      </c>
    </row>
    <row r="7" spans="1:7">
      <c r="A7" s="3" t="s">
        <v>377</v>
      </c>
      <c r="B7" s="6" t="n">
        <v>726121</v>
      </c>
      <c r="D7" s="6" t="n">
        <v>726121</v>
      </c>
      <c r="F7" s="4" t="n">
        <v>826649</v>
      </c>
    </row>
    <row r="8" spans="1:7">
      <c r="A8" s="5" t="s">
        <v>378</v>
      </c>
    </row>
    <row r="9" spans="1:7">
      <c r="A9" s="3" t="s">
        <v>104</v>
      </c>
      <c r="B9" s="4" t="n">
        <v>40875</v>
      </c>
      <c r="C9" s="6" t="n">
        <v>42155</v>
      </c>
      <c r="D9" s="4" t="n">
        <v>82005</v>
      </c>
      <c r="E9" s="6" t="n">
        <v>84195</v>
      </c>
    </row>
    <row r="10" spans="1:7">
      <c r="A10" s="3" t="s">
        <v>379</v>
      </c>
      <c r="B10" s="4" t="n">
        <v>34915</v>
      </c>
      <c r="C10" s="4" t="n">
        <v>34461</v>
      </c>
      <c r="D10" s="4" t="n">
        <v>68982</v>
      </c>
      <c r="E10" s="4" t="n">
        <v>68861</v>
      </c>
    </row>
    <row r="11" spans="1:7">
      <c r="A11" s="3" t="s">
        <v>380</v>
      </c>
      <c r="B11" s="4" t="n">
        <v>10550</v>
      </c>
      <c r="C11" s="4" t="n">
        <v>7326</v>
      </c>
      <c r="D11" s="4" t="n">
        <v>20182</v>
      </c>
      <c r="E11" s="4" t="n">
        <v>13055</v>
      </c>
    </row>
    <row r="12" spans="1:7">
      <c r="A12" s="3" t="s">
        <v>381</v>
      </c>
    </row>
    <row r="13" spans="1:7">
      <c r="A13" s="5" t="s">
        <v>374</v>
      </c>
    </row>
    <row r="14" spans="1:7">
      <c r="A14" s="3" t="s">
        <v>40</v>
      </c>
      <c r="B14" s="4" t="n">
        <v>110180</v>
      </c>
      <c r="D14" s="4" t="n">
        <v>110180</v>
      </c>
      <c r="F14" s="4" t="n">
        <v>111091</v>
      </c>
    </row>
    <row r="15" spans="1:7">
      <c r="A15" s="3" t="s">
        <v>382</v>
      </c>
    </row>
    <row r="16" spans="1:7">
      <c r="A16" s="5" t="s">
        <v>374</v>
      </c>
    </row>
    <row r="17" spans="1:7">
      <c r="A17" s="3" t="s">
        <v>40</v>
      </c>
      <c r="B17" s="4" t="n">
        <v>17345</v>
      </c>
      <c r="D17" s="4" t="n">
        <v>17345</v>
      </c>
      <c r="F17" s="4" t="n">
        <v>17260</v>
      </c>
    </row>
    <row r="18" spans="1:7">
      <c r="A18" s="3" t="s">
        <v>383</v>
      </c>
    </row>
    <row r="19" spans="1:7">
      <c r="A19" s="5" t="s">
        <v>374</v>
      </c>
    </row>
    <row r="20" spans="1:7">
      <c r="A20" s="3" t="s">
        <v>40</v>
      </c>
      <c r="B20" s="4" t="n">
        <v>21723</v>
      </c>
      <c r="D20" s="4" t="n">
        <v>21723</v>
      </c>
      <c r="F20" s="4" t="n">
        <v>21881</v>
      </c>
    </row>
    <row r="21" spans="1:7">
      <c r="A21" s="3" t="s">
        <v>384</v>
      </c>
    </row>
    <row r="22" spans="1:7">
      <c r="A22" s="5" t="s">
        <v>374</v>
      </c>
    </row>
    <row r="23" spans="1:7">
      <c r="A23" s="3" t="s">
        <v>40</v>
      </c>
      <c r="B23" s="4" t="n">
        <v>12685</v>
      </c>
      <c r="D23" s="4" t="n">
        <v>12685</v>
      </c>
      <c r="F23" s="4" t="n">
        <v>13082</v>
      </c>
    </row>
    <row r="24" spans="1:7">
      <c r="A24" s="3" t="s">
        <v>385</v>
      </c>
    </row>
    <row r="25" spans="1:7">
      <c r="A25" s="5" t="s">
        <v>378</v>
      </c>
    </row>
    <row r="26" spans="1:7">
      <c r="A26" s="3" t="s">
        <v>104</v>
      </c>
      <c r="B26" s="4" t="n">
        <v>4586</v>
      </c>
      <c r="C26" s="4" t="n">
        <v>3175</v>
      </c>
      <c r="D26" s="4" t="n">
        <v>9417</v>
      </c>
      <c r="E26" s="4" t="n">
        <v>6188</v>
      </c>
    </row>
    <row r="27" spans="1:7">
      <c r="A27" s="3" t="s">
        <v>386</v>
      </c>
      <c r="B27" s="4" t="n">
        <v>3916</v>
      </c>
      <c r="C27" s="4" t="n">
        <v>2754</v>
      </c>
      <c r="D27" s="4" t="n">
        <v>7909</v>
      </c>
      <c r="E27" s="4" t="n">
        <v>5545</v>
      </c>
    </row>
    <row r="28" spans="1:7">
      <c r="A28" s="3" t="s">
        <v>379</v>
      </c>
      <c r="B28" s="4" t="n">
        <v>670</v>
      </c>
      <c r="C28" s="4" t="n">
        <v>421</v>
      </c>
      <c r="D28" s="4" t="n">
        <v>1508</v>
      </c>
      <c r="E28" s="4" t="n">
        <v>643</v>
      </c>
    </row>
    <row r="29" spans="1:7">
      <c r="A29" s="3" t="s">
        <v>380</v>
      </c>
      <c r="B29" s="4" t="n">
        <v>535</v>
      </c>
      <c r="C29" s="4" t="n">
        <v>0</v>
      </c>
      <c r="D29" s="4" t="n">
        <v>1074</v>
      </c>
      <c r="E29" s="4" t="n">
        <v>0</v>
      </c>
    </row>
    <row r="30" spans="1:7">
      <c r="A30" s="3" t="s">
        <v>387</v>
      </c>
      <c r="B30" s="6" t="n">
        <v>135</v>
      </c>
      <c r="C30" s="4" t="n">
        <v>421</v>
      </c>
      <c r="D30" s="6" t="n">
        <v>434</v>
      </c>
      <c r="E30" s="4" t="n">
        <v>643</v>
      </c>
    </row>
    <row r="31" spans="1:7">
      <c r="A31" s="3" t="s">
        <v>331</v>
      </c>
    </row>
    <row r="32" spans="1:7">
      <c r="A32" s="5" t="s">
        <v>374</v>
      </c>
    </row>
    <row r="33" spans="1:7">
      <c r="A33" s="3" t="s">
        <v>388</v>
      </c>
      <c r="B33" s="4" t="n">
        <v>2012000</v>
      </c>
      <c r="D33" s="4" t="n">
        <v>2012000</v>
      </c>
    </row>
    <row r="34" spans="1:7">
      <c r="A34" s="3" t="s">
        <v>41</v>
      </c>
      <c r="B34" s="6" t="n">
        <v>92555</v>
      </c>
      <c r="D34" s="6" t="n">
        <v>92555</v>
      </c>
      <c r="F34" s="6" t="n">
        <v>92414</v>
      </c>
      <c r="G34" s="6" t="n">
        <v>85600</v>
      </c>
    </row>
    <row r="35" spans="1:7">
      <c r="A35" s="3" t="s">
        <v>389</v>
      </c>
      <c r="G35" s="3" t="s">
        <v>390</v>
      </c>
    </row>
    <row r="36" spans="1:7">
      <c r="A36" s="3" t="s">
        <v>391</v>
      </c>
      <c r="G36" s="3" t="s">
        <v>392</v>
      </c>
    </row>
    <row r="37" spans="1:7">
      <c r="A37" s="3" t="s">
        <v>332</v>
      </c>
      <c r="B37" s="4" t="n">
        <v>1035</v>
      </c>
      <c r="C37" s="4" t="n">
        <v>2370</v>
      </c>
      <c r="D37" s="4" t="n">
        <v>2355</v>
      </c>
      <c r="E37" s="4" t="n">
        <v>3263</v>
      </c>
    </row>
    <row r="38" spans="1:7">
      <c r="A38" s="3" t="s">
        <v>393</v>
      </c>
      <c r="B38" s="6" t="n">
        <v>470</v>
      </c>
      <c r="D38" s="4" t="n">
        <v>1047</v>
      </c>
    </row>
    <row r="39" spans="1:7">
      <c r="A39" s="3" t="s">
        <v>394</v>
      </c>
      <c r="D39" s="6" t="n">
        <v>2214</v>
      </c>
      <c r="E39" s="4" t="n">
        <v>3482</v>
      </c>
    </row>
    <row r="40" spans="1:7">
      <c r="A40" s="3" t="s">
        <v>395</v>
      </c>
      <c r="B40" s="4" t="n">
        <v>148000</v>
      </c>
      <c r="D40" s="4" t="n">
        <v>148000</v>
      </c>
    </row>
    <row r="41" spans="1:7">
      <c r="A41" s="3" t="s">
        <v>396</v>
      </c>
    </row>
    <row r="42" spans="1:7">
      <c r="A42" s="5" t="s">
        <v>374</v>
      </c>
    </row>
    <row r="43" spans="1:7">
      <c r="A43" s="3" t="s">
        <v>389</v>
      </c>
      <c r="G43" s="3" t="s">
        <v>397</v>
      </c>
    </row>
    <row r="44" spans="1:7">
      <c r="A44" s="3" t="s">
        <v>332</v>
      </c>
      <c r="B44" s="6" t="n">
        <v>3727</v>
      </c>
      <c r="C44" s="4" t="n">
        <v>8660</v>
      </c>
      <c r="D44" s="6" t="n">
        <v>8498</v>
      </c>
      <c r="E44" s="4" t="n">
        <v>11619</v>
      </c>
    </row>
    <row r="45" spans="1:7">
      <c r="A45" s="5" t="s">
        <v>378</v>
      </c>
    </row>
    <row r="46" spans="1:7">
      <c r="A46" s="3" t="s">
        <v>104</v>
      </c>
      <c r="B46" s="6" t="n">
        <v>1725</v>
      </c>
      <c r="C46" s="6" t="n">
        <v>11</v>
      </c>
      <c r="D46" s="6" t="n">
        <v>4270</v>
      </c>
      <c r="E46" s="6" t="n">
        <v>18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99</v>
      </c>
      <c r="D1" s="2" t="s">
        <v>1</v>
      </c>
    </row>
    <row r="2" spans="1:5">
      <c r="B2" s="2" t="s">
        <v>2</v>
      </c>
      <c r="C2" s="2" t="s">
        <v>100</v>
      </c>
      <c r="D2" s="2" t="s">
        <v>2</v>
      </c>
      <c r="E2" s="2" t="s">
        <v>100</v>
      </c>
    </row>
    <row r="3" spans="1:5">
      <c r="A3" s="5" t="s">
        <v>399</v>
      </c>
    </row>
    <row r="4" spans="1:5">
      <c r="A4" s="3" t="s">
        <v>400</v>
      </c>
      <c r="B4" s="6" t="n">
        <v>40875</v>
      </c>
      <c r="C4" s="6" t="n">
        <v>42155</v>
      </c>
      <c r="D4" s="6" t="n">
        <v>82005</v>
      </c>
      <c r="E4" s="6" t="n">
        <v>84195</v>
      </c>
    </row>
    <row r="5" spans="1:5">
      <c r="A5" s="3" t="s">
        <v>120</v>
      </c>
      <c r="B5" s="4" t="n">
        <v>2950</v>
      </c>
      <c r="C5" s="4" t="n">
        <v>-3158</v>
      </c>
      <c r="D5" s="4" t="n">
        <v>-103785</v>
      </c>
      <c r="E5" s="4" t="n">
        <v>-35849</v>
      </c>
    </row>
    <row r="6" spans="1:5">
      <c r="A6" s="3" t="s">
        <v>396</v>
      </c>
    </row>
    <row r="7" spans="1:5">
      <c r="A7" s="5" t="s">
        <v>399</v>
      </c>
    </row>
    <row r="8" spans="1:5">
      <c r="A8" s="3" t="s">
        <v>400</v>
      </c>
      <c r="B8" s="4" t="n">
        <v>1725</v>
      </c>
      <c r="C8" s="4" t="n">
        <v>11</v>
      </c>
      <c r="D8" s="4" t="n">
        <v>4270</v>
      </c>
      <c r="E8" s="4" t="n">
        <v>1833</v>
      </c>
    </row>
    <row r="9" spans="1:5">
      <c r="A9" s="3" t="s">
        <v>401</v>
      </c>
      <c r="B9" s="4" t="n">
        <v>1340</v>
      </c>
      <c r="C9" s="4" t="n">
        <v>-345</v>
      </c>
      <c r="D9" s="4" t="n">
        <v>3467</v>
      </c>
      <c r="E9" s="4" t="n">
        <v>1166</v>
      </c>
    </row>
    <row r="10" spans="1:5">
      <c r="A10" s="3" t="s">
        <v>332</v>
      </c>
      <c r="B10" s="4" t="n">
        <v>-3727</v>
      </c>
      <c r="C10" s="4" t="n">
        <v>-8660</v>
      </c>
      <c r="D10" s="4" t="n">
        <v>-8498</v>
      </c>
      <c r="E10" s="4" t="n">
        <v>-11619</v>
      </c>
    </row>
    <row r="11" spans="1:5">
      <c r="A11" s="3" t="s">
        <v>120</v>
      </c>
      <c r="B11" s="6" t="n">
        <v>5067</v>
      </c>
      <c r="C11" s="6" t="n">
        <v>8315</v>
      </c>
      <c r="D11" s="6" t="n">
        <v>11965</v>
      </c>
      <c r="E11" s="6" t="n">
        <v>127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4</v>
      </c>
    </row>
    <row r="3" spans="1:3">
      <c r="A3" s="5" t="s">
        <v>403</v>
      </c>
    </row>
    <row r="4" spans="1:3">
      <c r="A4" s="3" t="s">
        <v>404</v>
      </c>
      <c r="B4" s="3" t="s">
        <v>405</v>
      </c>
    </row>
    <row r="5" spans="1:3">
      <c r="A5" s="5" t="s">
        <v>406</v>
      </c>
    </row>
    <row r="6" spans="1:3">
      <c r="A6" s="3" t="s">
        <v>377</v>
      </c>
      <c r="B6" s="6" t="n">
        <v>726121</v>
      </c>
      <c r="C6" s="6" t="n">
        <v>826649</v>
      </c>
    </row>
    <row r="7" spans="1:3">
      <c r="A7" s="3" t="s">
        <v>407</v>
      </c>
      <c r="B7" s="3" t="s">
        <v>408</v>
      </c>
    </row>
    <row r="8" spans="1:3">
      <c r="A8" s="3" t="s">
        <v>409</v>
      </c>
      <c r="B8" s="3" t="s">
        <v>376</v>
      </c>
    </row>
    <row r="9" spans="1:3">
      <c r="A9" s="3" t="s">
        <v>410</v>
      </c>
      <c r="B9" s="6" t="n">
        <v>-7661</v>
      </c>
      <c r="C9" s="4" t="n">
        <v>-8554</v>
      </c>
    </row>
    <row r="10" spans="1:3">
      <c r="A10" s="3" t="s">
        <v>53</v>
      </c>
      <c r="B10" s="4" t="n">
        <v>718460</v>
      </c>
      <c r="C10" s="4" t="n">
        <v>818095</v>
      </c>
    </row>
    <row r="11" spans="1:3">
      <c r="A11" s="3" t="s">
        <v>357</v>
      </c>
    </row>
    <row r="12" spans="1:3">
      <c r="A12" s="5" t="s">
        <v>406</v>
      </c>
    </row>
    <row r="13" spans="1:3">
      <c r="A13" s="3" t="s">
        <v>377</v>
      </c>
      <c r="B13" s="4" t="n">
        <v>0</v>
      </c>
      <c r="C13" s="4" t="n">
        <v>52450</v>
      </c>
    </row>
    <row r="14" spans="1:3">
      <c r="A14" s="3" t="s">
        <v>411</v>
      </c>
    </row>
    <row r="15" spans="1:3">
      <c r="A15" s="5" t="s">
        <v>406</v>
      </c>
    </row>
    <row r="16" spans="1:3">
      <c r="A16" s="3" t="s">
        <v>412</v>
      </c>
      <c r="B16" s="6" t="n">
        <v>0</v>
      </c>
      <c r="C16" s="4" t="n">
        <v>90000</v>
      </c>
    </row>
    <row r="17" spans="1:3">
      <c r="A17" s="3" t="s">
        <v>413</v>
      </c>
    </row>
    <row r="18" spans="1:3">
      <c r="A18" s="5" t="s">
        <v>403</v>
      </c>
    </row>
    <row r="19" spans="1:3">
      <c r="A19" s="3" t="s">
        <v>404</v>
      </c>
      <c r="B19" s="3" t="s">
        <v>414</v>
      </c>
    </row>
    <row r="20" spans="1:3">
      <c r="A20" s="3" t="s">
        <v>415</v>
      </c>
    </row>
    <row r="21" spans="1:3">
      <c r="A21" s="5" t="s">
        <v>406</v>
      </c>
    </row>
    <row r="22" spans="1:3">
      <c r="A22" s="3" t="s">
        <v>416</v>
      </c>
      <c r="B22" s="6" t="n">
        <v>100000</v>
      </c>
      <c r="C22" s="4" t="n">
        <v>100000</v>
      </c>
    </row>
    <row r="23" spans="1:3">
      <c r="A23" s="3" t="s">
        <v>417</v>
      </c>
    </row>
    <row r="24" spans="1:3">
      <c r="A24" s="5" t="s">
        <v>403</v>
      </c>
    </row>
    <row r="25" spans="1:3">
      <c r="A25" s="3" t="s">
        <v>404</v>
      </c>
      <c r="B25" s="3" t="s">
        <v>418</v>
      </c>
    </row>
    <row r="26" spans="1:3">
      <c r="A26" s="3" t="s">
        <v>419</v>
      </c>
    </row>
    <row r="27" spans="1:3">
      <c r="A27" s="5" t="s">
        <v>406</v>
      </c>
    </row>
    <row r="28" spans="1:3">
      <c r="A28" s="3" t="s">
        <v>377</v>
      </c>
      <c r="B28" s="6" t="n">
        <v>626121</v>
      </c>
      <c r="C28" s="6" t="n">
        <v>636649</v>
      </c>
    </row>
    <row r="29" spans="1:3">
      <c r="A29" s="3" t="s">
        <v>357</v>
      </c>
    </row>
    <row r="30" spans="1:3">
      <c r="A30" s="5" t="s">
        <v>406</v>
      </c>
    </row>
    <row r="31" spans="1:3">
      <c r="A31" s="3" t="s">
        <v>377</v>
      </c>
      <c r="B31"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0</v>
      </c>
      <c r="B1" s="2" t="s">
        <v>2</v>
      </c>
      <c r="C1" s="2" t="s">
        <v>34</v>
      </c>
    </row>
    <row r="2" spans="1:3">
      <c r="A2" s="5" t="s">
        <v>421</v>
      </c>
    </row>
    <row r="3" spans="1:3">
      <c r="A3" s="3" t="s">
        <v>422</v>
      </c>
      <c r="B3" s="6" t="n">
        <v>2251</v>
      </c>
    </row>
    <row r="4" spans="1:3">
      <c r="A4" s="3" t="s">
        <v>423</v>
      </c>
      <c r="B4" s="4" t="n">
        <v>75094</v>
      </c>
    </row>
    <row r="5" spans="1:3">
      <c r="A5" s="3" t="s">
        <v>424</v>
      </c>
      <c r="B5" s="4" t="n">
        <v>28270</v>
      </c>
    </row>
    <row r="6" spans="1:3">
      <c r="A6" s="3" t="s">
        <v>425</v>
      </c>
      <c r="B6" s="4" t="n">
        <v>6241</v>
      </c>
    </row>
    <row r="7" spans="1:3">
      <c r="A7" s="3" t="s">
        <v>426</v>
      </c>
      <c r="B7" s="4" t="n">
        <v>228251</v>
      </c>
    </row>
    <row r="8" spans="1:3">
      <c r="A8" s="3" t="s">
        <v>427</v>
      </c>
      <c r="B8" s="4" t="n">
        <v>386014</v>
      </c>
    </row>
    <row r="9" spans="1:3">
      <c r="A9" s="3" t="s">
        <v>377</v>
      </c>
      <c r="B9" s="6" t="n">
        <v>726121</v>
      </c>
      <c r="C9" s="6" t="n">
        <v>8266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3"/>
  </cols>
  <sheetData>
    <row r="1" spans="1:6">
      <c r="A1" s="1" t="s">
        <v>428</v>
      </c>
      <c r="B1" s="2" t="s">
        <v>1</v>
      </c>
      <c r="C1" s="2" t="s">
        <v>157</v>
      </c>
    </row>
    <row r="2" spans="1:6">
      <c r="B2" s="2" t="s">
        <v>2</v>
      </c>
      <c r="C2" s="2" t="s">
        <v>34</v>
      </c>
      <c r="D2" s="2" t="s">
        <v>429</v>
      </c>
      <c r="E2" s="2" t="s">
        <v>430</v>
      </c>
      <c r="F2" s="2" t="s">
        <v>431</v>
      </c>
    </row>
    <row r="3" spans="1:6">
      <c r="A3" s="5" t="s">
        <v>403</v>
      </c>
    </row>
    <row r="4" spans="1:6">
      <c r="A4" s="3" t="s">
        <v>409</v>
      </c>
      <c r="B4" s="3" t="s">
        <v>376</v>
      </c>
    </row>
    <row r="5" spans="1:6">
      <c r="A5" s="3" t="s">
        <v>377</v>
      </c>
      <c r="B5" s="6" t="n">
        <v>726121</v>
      </c>
      <c r="C5" s="6" t="n">
        <v>826649</v>
      </c>
    </row>
    <row r="6" spans="1:6">
      <c r="A6" s="3" t="s">
        <v>404</v>
      </c>
      <c r="B6" s="3" t="s">
        <v>405</v>
      </c>
    </row>
    <row r="7" spans="1:6">
      <c r="A7" s="3" t="s">
        <v>407</v>
      </c>
      <c r="B7" s="3" t="s">
        <v>408</v>
      </c>
    </row>
    <row r="8" spans="1:6">
      <c r="A8" s="3" t="s">
        <v>432</v>
      </c>
      <c r="D8" s="6" t="n">
        <v>400000</v>
      </c>
      <c r="E8" s="6" t="n">
        <v>300000</v>
      </c>
      <c r="F8" s="6" t="n">
        <v>250000</v>
      </c>
    </row>
    <row r="9" spans="1:6">
      <c r="A9" s="3" t="s">
        <v>433</v>
      </c>
      <c r="F9" s="4" t="n">
        <v>200000</v>
      </c>
    </row>
    <row r="10" spans="1:6">
      <c r="A10" s="3" t="s">
        <v>434</v>
      </c>
      <c r="F10" s="6" t="n">
        <v>50000</v>
      </c>
    </row>
    <row r="11" spans="1:6">
      <c r="A11" s="3" t="s">
        <v>435</v>
      </c>
      <c r="B11" s="6" t="n">
        <v>5205</v>
      </c>
      <c r="C11" s="4" t="n">
        <v>4537</v>
      </c>
    </row>
    <row r="12" spans="1:6">
      <c r="A12" s="3" t="s">
        <v>367</v>
      </c>
    </row>
    <row r="13" spans="1:6">
      <c r="A13" s="5" t="s">
        <v>403</v>
      </c>
    </row>
    <row r="14" spans="1:6">
      <c r="A14" s="3" t="s">
        <v>436</v>
      </c>
      <c r="B14" s="3" t="s">
        <v>437</v>
      </c>
    </row>
    <row r="15" spans="1:6">
      <c r="A15" s="3" t="s">
        <v>438</v>
      </c>
      <c r="B15" s="3" t="s">
        <v>439</v>
      </c>
    </row>
    <row r="16" spans="1:6">
      <c r="A16" s="3" t="s">
        <v>333</v>
      </c>
    </row>
    <row r="17" spans="1:6">
      <c r="A17" s="5" t="s">
        <v>403</v>
      </c>
    </row>
    <row r="18" spans="1:6">
      <c r="A18" s="3" t="s">
        <v>436</v>
      </c>
      <c r="B18" s="3" t="s">
        <v>440</v>
      </c>
    </row>
    <row r="19" spans="1:6">
      <c r="A19" s="3" t="s">
        <v>438</v>
      </c>
      <c r="B19" s="3" t="s">
        <v>441</v>
      </c>
    </row>
    <row r="20" spans="1:6">
      <c r="A20" s="3" t="s">
        <v>442</v>
      </c>
    </row>
    <row r="21" spans="1:6">
      <c r="A21" s="5" t="s">
        <v>403</v>
      </c>
    </row>
    <row r="22" spans="1:6">
      <c r="A22" s="3" t="s">
        <v>436</v>
      </c>
      <c r="B22" s="3" t="s">
        <v>443</v>
      </c>
    </row>
    <row r="23" spans="1:6">
      <c r="A23" s="3" t="s">
        <v>444</v>
      </c>
    </row>
    <row r="24" spans="1:6">
      <c r="A24" s="5" t="s">
        <v>403</v>
      </c>
    </row>
    <row r="25" spans="1:6">
      <c r="A25" s="3" t="s">
        <v>436</v>
      </c>
      <c r="B25" s="3" t="s">
        <v>376</v>
      </c>
    </row>
    <row r="26" spans="1:6">
      <c r="A26" s="3" t="s">
        <v>444</v>
      </c>
    </row>
    <row r="27" spans="1:6">
      <c r="A27" s="5" t="s">
        <v>403</v>
      </c>
    </row>
    <row r="28" spans="1:6">
      <c r="A28" s="3" t="s">
        <v>436</v>
      </c>
      <c r="B28" s="3" t="s">
        <v>376</v>
      </c>
    </row>
    <row r="29" spans="1:6">
      <c r="A29" s="3" t="s">
        <v>415</v>
      </c>
    </row>
    <row r="30" spans="1:6">
      <c r="A30" s="5" t="s">
        <v>403</v>
      </c>
    </row>
    <row r="31" spans="1:6">
      <c r="A31" s="3" t="s">
        <v>416</v>
      </c>
      <c r="B31" s="6" t="n">
        <v>100000</v>
      </c>
      <c r="C31" s="4" t="n">
        <v>100000</v>
      </c>
    </row>
    <row r="32" spans="1:6">
      <c r="A32" s="3" t="s">
        <v>445</v>
      </c>
      <c r="B32" s="3" t="s">
        <v>446</v>
      </c>
    </row>
    <row r="33" spans="1:6">
      <c r="A33" s="3" t="s">
        <v>417</v>
      </c>
    </row>
    <row r="34" spans="1:6">
      <c r="A34" s="5" t="s">
        <v>403</v>
      </c>
    </row>
    <row r="35" spans="1:6">
      <c r="A35" s="3" t="s">
        <v>404</v>
      </c>
      <c r="B35" s="3" t="s">
        <v>418</v>
      </c>
    </row>
    <row r="36" spans="1:6">
      <c r="A36" s="3" t="s">
        <v>411</v>
      </c>
    </row>
    <row r="37" spans="1:6">
      <c r="A37" s="5" t="s">
        <v>403</v>
      </c>
    </row>
    <row r="38" spans="1:6">
      <c r="A38" s="3" t="s">
        <v>412</v>
      </c>
      <c r="B38" s="6" t="n">
        <v>0</v>
      </c>
      <c r="C38" s="6" t="n">
        <v>90000</v>
      </c>
    </row>
    <row r="39" spans="1:6">
      <c r="A39" s="3" t="s">
        <v>413</v>
      </c>
    </row>
    <row r="40" spans="1:6">
      <c r="A40" s="5" t="s">
        <v>403</v>
      </c>
    </row>
    <row r="41" spans="1:6">
      <c r="A41" s="3" t="s">
        <v>404</v>
      </c>
      <c r="B41" s="3" t="s">
        <v>414</v>
      </c>
    </row>
    <row r="42" spans="1:6">
      <c r="A42" s="3" t="s">
        <v>447</v>
      </c>
    </row>
    <row r="43" spans="1:6">
      <c r="A43" s="5" t="s">
        <v>403</v>
      </c>
    </row>
    <row r="44" spans="1:6">
      <c r="A44" s="3" t="s">
        <v>438</v>
      </c>
      <c r="B44" s="3" t="s">
        <v>4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9</v>
      </c>
      <c r="B1" s="2" t="s">
        <v>99</v>
      </c>
      <c r="D1" s="2" t="s">
        <v>1</v>
      </c>
      <c r="F1" s="2" t="s">
        <v>157</v>
      </c>
    </row>
    <row r="2" spans="1:6">
      <c r="B2" s="2" t="s">
        <v>2</v>
      </c>
      <c r="C2" s="2" t="s">
        <v>100</v>
      </c>
      <c r="D2" s="2" t="s">
        <v>2</v>
      </c>
      <c r="E2" s="2" t="s">
        <v>100</v>
      </c>
      <c r="F2" s="2" t="s">
        <v>34</v>
      </c>
    </row>
    <row r="3" spans="1:6">
      <c r="A3" s="5" t="s">
        <v>450</v>
      </c>
    </row>
    <row r="4" spans="1:6">
      <c r="A4" s="3" t="s">
        <v>145</v>
      </c>
      <c r="D4" s="4" t="n">
        <v>-4039450</v>
      </c>
      <c r="E4" s="4" t="n">
        <v>-3209717</v>
      </c>
    </row>
    <row r="5" spans="1:6">
      <c r="A5" s="3" t="s">
        <v>451</v>
      </c>
      <c r="D5" s="6" t="n">
        <v>184133</v>
      </c>
    </row>
    <row r="6" spans="1:6">
      <c r="A6" s="3" t="s">
        <v>452</v>
      </c>
      <c r="D6" s="3" t="s">
        <v>453</v>
      </c>
    </row>
    <row r="7" spans="1:6">
      <c r="A7" s="3" t="s">
        <v>137</v>
      </c>
      <c r="B7" s="6" t="n">
        <v>-17749</v>
      </c>
      <c r="C7" s="6" t="n">
        <v>-14964</v>
      </c>
      <c r="D7" s="6" t="n">
        <v>-49151</v>
      </c>
      <c r="E7" s="6" t="n">
        <v>-37742</v>
      </c>
    </row>
    <row r="8" spans="1:6">
      <c r="A8" s="5" t="s">
        <v>454</v>
      </c>
    </row>
    <row r="9" spans="1:6">
      <c r="A9" s="3" t="s">
        <v>455</v>
      </c>
      <c r="D9" s="4" t="n">
        <v>1788966</v>
      </c>
      <c r="E9" s="4" t="n">
        <v>1631138</v>
      </c>
    </row>
    <row r="10" spans="1:6">
      <c r="A10" s="3" t="s">
        <v>456</v>
      </c>
      <c r="D10" s="6" t="n">
        <v>21749</v>
      </c>
      <c r="E10" s="6" t="n">
        <v>19145</v>
      </c>
    </row>
    <row r="11" spans="1:6">
      <c r="A11" s="3" t="s">
        <v>457</v>
      </c>
      <c r="B11" s="4" t="n">
        <v>146009775</v>
      </c>
      <c r="C11" s="4" t="n">
        <v>134233903</v>
      </c>
      <c r="D11" s="4" t="n">
        <v>142894306</v>
      </c>
      <c r="E11" s="4" t="n">
        <v>133735396</v>
      </c>
    </row>
    <row r="12" spans="1:6">
      <c r="A12" s="3" t="s">
        <v>458</v>
      </c>
      <c r="D12" s="3" t="s">
        <v>459</v>
      </c>
    </row>
    <row r="13" spans="1:6">
      <c r="A13" s="3" t="s">
        <v>460</v>
      </c>
      <c r="D13" s="3" t="s">
        <v>461</v>
      </c>
    </row>
    <row r="14" spans="1:6">
      <c r="A14" s="3" t="s">
        <v>462</v>
      </c>
      <c r="D14" s="6" t="n">
        <v>2318</v>
      </c>
      <c r="F14" s="6" t="n">
        <v>2017</v>
      </c>
    </row>
    <row r="15" spans="1:6">
      <c r="A15" s="3" t="s">
        <v>72</v>
      </c>
    </row>
    <row r="16" spans="1:6">
      <c r="A16" s="5" t="s">
        <v>450</v>
      </c>
    </row>
    <row r="17" spans="1:6">
      <c r="A17" s="3" t="s">
        <v>463</v>
      </c>
      <c r="B17" s="4" t="n">
        <v>77599026</v>
      </c>
      <c r="D17" s="4" t="n">
        <v>77599026</v>
      </c>
      <c r="F17" s="4" t="n">
        <v>71187722</v>
      </c>
    </row>
    <row r="18" spans="1:6">
      <c r="A18" s="3" t="s">
        <v>464</v>
      </c>
      <c r="D18" s="4" t="n">
        <v>7891955</v>
      </c>
    </row>
    <row r="19" spans="1:6">
      <c r="A19" s="3" t="s">
        <v>145</v>
      </c>
      <c r="D19" s="4" t="n">
        <v>-1455688</v>
      </c>
    </row>
    <row r="20" spans="1:6">
      <c r="A20" s="3" t="s">
        <v>465</v>
      </c>
      <c r="D20" s="4" t="n">
        <v>-24963</v>
      </c>
    </row>
    <row r="21" spans="1:6">
      <c r="A21" s="3" t="s">
        <v>451</v>
      </c>
      <c r="D21" s="6" t="n">
        <v>97172</v>
      </c>
    </row>
    <row r="22" spans="1:6">
      <c r="A22" s="3" t="s">
        <v>74</v>
      </c>
    </row>
    <row r="23" spans="1:6">
      <c r="A23" s="5" t="s">
        <v>450</v>
      </c>
    </row>
    <row r="24" spans="1:6">
      <c r="A24" s="3" t="s">
        <v>463</v>
      </c>
      <c r="B24" s="4" t="n">
        <v>40802011</v>
      </c>
      <c r="D24" s="4" t="n">
        <v>40802011</v>
      </c>
      <c r="F24" s="4" t="n">
        <v>39869130</v>
      </c>
    </row>
    <row r="25" spans="1:6">
      <c r="A25" s="3" t="s">
        <v>464</v>
      </c>
      <c r="D25" s="4" t="n">
        <v>2840613</v>
      </c>
    </row>
    <row r="26" spans="1:6">
      <c r="A26" s="3" t="s">
        <v>145</v>
      </c>
      <c r="D26" s="4" t="n">
        <v>-1402849</v>
      </c>
    </row>
    <row r="27" spans="1:6">
      <c r="A27" s="3" t="s">
        <v>465</v>
      </c>
      <c r="D27" s="4" t="n">
        <v>-504883</v>
      </c>
    </row>
    <row r="28" spans="1:6">
      <c r="A28" s="3" t="s">
        <v>451</v>
      </c>
      <c r="D28" s="6" t="n">
        <v>34598</v>
      </c>
    </row>
    <row r="29" spans="1:6">
      <c r="A29" s="3" t="s">
        <v>75</v>
      </c>
    </row>
    <row r="30" spans="1:6">
      <c r="A30" s="5" t="s">
        <v>450</v>
      </c>
    </row>
    <row r="31" spans="1:6">
      <c r="A31" s="3" t="s">
        <v>463</v>
      </c>
      <c r="B31" s="4" t="n">
        <v>10954810</v>
      </c>
      <c r="D31" s="4" t="n">
        <v>10954810</v>
      </c>
      <c r="F31" s="4" t="n">
        <v>11083034</v>
      </c>
    </row>
    <row r="32" spans="1:6">
      <c r="A32" s="3" t="s">
        <v>464</v>
      </c>
      <c r="D32" s="4" t="n">
        <v>215038</v>
      </c>
    </row>
    <row r="33" spans="1:6">
      <c r="A33" s="3" t="s">
        <v>145</v>
      </c>
      <c r="D33" s="4" t="n">
        <v>-343262</v>
      </c>
    </row>
    <row r="34" spans="1:6">
      <c r="A34" s="3" t="s">
        <v>465</v>
      </c>
      <c r="D34" s="4" t="n">
        <v>0</v>
      </c>
    </row>
    <row r="35" spans="1:6">
      <c r="A35" s="3" t="s">
        <v>451</v>
      </c>
      <c r="D35" s="6" t="n">
        <v>2634</v>
      </c>
    </row>
    <row r="36" spans="1:6">
      <c r="A36" s="3" t="s">
        <v>76</v>
      </c>
    </row>
    <row r="37" spans="1:6">
      <c r="A37" s="5" t="s">
        <v>450</v>
      </c>
    </row>
    <row r="38" spans="1:6">
      <c r="A38" s="3" t="s">
        <v>463</v>
      </c>
      <c r="B38" s="4" t="n">
        <v>14330616</v>
      </c>
      <c r="D38" s="4" t="n">
        <v>14330616</v>
      </c>
      <c r="F38" s="4" t="n">
        <v>9738086</v>
      </c>
    </row>
    <row r="39" spans="1:6">
      <c r="A39" s="3" t="s">
        <v>464</v>
      </c>
      <c r="D39" s="4" t="n">
        <v>4078375</v>
      </c>
    </row>
    <row r="40" spans="1:6">
      <c r="A40" s="3" t="s">
        <v>145</v>
      </c>
      <c r="D40" s="4" t="n">
        <v>-15283</v>
      </c>
    </row>
    <row r="41" spans="1:6">
      <c r="A41" s="3" t="s">
        <v>465</v>
      </c>
      <c r="D41" s="4" t="n">
        <v>529438</v>
      </c>
    </row>
    <row r="42" spans="1:6">
      <c r="A42" s="3" t="s">
        <v>451</v>
      </c>
      <c r="D42" s="6" t="n">
        <v>49729</v>
      </c>
    </row>
    <row r="43" spans="1:6">
      <c r="A43" s="3" t="s">
        <v>77</v>
      </c>
    </row>
    <row r="44" spans="1:6">
      <c r="A44" s="5" t="s">
        <v>450</v>
      </c>
    </row>
    <row r="45" spans="1:6">
      <c r="A45" s="3" t="s">
        <v>463</v>
      </c>
      <c r="B45" s="4" t="n">
        <v>5448111</v>
      </c>
      <c r="D45" s="4" t="n">
        <v>5448111</v>
      </c>
      <c r="F45" s="4" t="n">
        <v>6270479</v>
      </c>
    </row>
    <row r="46" spans="1:6">
      <c r="A46" s="3" t="s">
        <v>464</v>
      </c>
      <c r="D46" s="4" t="n">
        <v>0</v>
      </c>
    </row>
    <row r="47" spans="1:6">
      <c r="A47" s="3" t="s">
        <v>145</v>
      </c>
      <c r="D47" s="4" t="n">
        <v>-822368</v>
      </c>
    </row>
    <row r="48" spans="1:6">
      <c r="A48" s="3" t="s">
        <v>465</v>
      </c>
      <c r="D48" s="4"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99</v>
      </c>
      <c r="D1" s="2" t="s">
        <v>1</v>
      </c>
    </row>
    <row r="2" spans="1:5">
      <c r="B2" s="2" t="s">
        <v>2</v>
      </c>
      <c r="C2" s="2" t="s">
        <v>100</v>
      </c>
      <c r="D2" s="2" t="s">
        <v>2</v>
      </c>
      <c r="E2" s="2" t="s">
        <v>100</v>
      </c>
    </row>
    <row r="3" spans="1:5">
      <c r="A3" s="5" t="s">
        <v>467</v>
      </c>
    </row>
    <row r="4" spans="1:5">
      <c r="A4" s="3" t="s">
        <v>468</v>
      </c>
      <c r="B4" s="3" t="s">
        <v>124</v>
      </c>
      <c r="C4" s="3" t="s">
        <v>124</v>
      </c>
      <c r="D4" s="3" t="s">
        <v>124</v>
      </c>
      <c r="E4" s="3" t="s">
        <v>124</v>
      </c>
    </row>
    <row r="5" spans="1:5">
      <c r="A5" s="3" t="s">
        <v>72</v>
      </c>
    </row>
    <row r="6" spans="1:5">
      <c r="A6" s="5" t="s">
        <v>467</v>
      </c>
    </row>
    <row r="7" spans="1:5">
      <c r="A7" s="3" t="s">
        <v>469</v>
      </c>
      <c r="B7" s="6" t="n">
        <v>-1541</v>
      </c>
      <c r="C7" s="6" t="n">
        <v>1610</v>
      </c>
      <c r="D7" s="6" t="n">
        <v>53837</v>
      </c>
      <c r="E7" s="6" t="n">
        <v>18586</v>
      </c>
    </row>
    <row r="8" spans="1:5">
      <c r="A8" s="3" t="s">
        <v>470</v>
      </c>
      <c r="B8" s="4" t="n">
        <v>75939032</v>
      </c>
      <c r="C8" s="4" t="n">
        <v>69585939</v>
      </c>
      <c r="D8" s="4" t="n">
        <v>74134317</v>
      </c>
      <c r="E8" s="4" t="n">
        <v>69529126</v>
      </c>
    </row>
    <row r="9" spans="1:5">
      <c r="A9" s="3" t="s">
        <v>468</v>
      </c>
      <c r="B9" s="7" t="n">
        <v>-0.02</v>
      </c>
      <c r="C9" s="7" t="n">
        <v>0.02</v>
      </c>
      <c r="D9" s="7" t="n">
        <v>0.73</v>
      </c>
      <c r="E9" s="7" t="n">
        <v>0.27</v>
      </c>
    </row>
    <row r="10" spans="1:5">
      <c r="A10" s="3" t="s">
        <v>74</v>
      </c>
    </row>
    <row r="11" spans="1:5">
      <c r="A11" s="5" t="s">
        <v>467</v>
      </c>
    </row>
    <row r="12" spans="1:5">
      <c r="A12" s="3" t="s">
        <v>469</v>
      </c>
      <c r="B12" s="6" t="n">
        <v>-830</v>
      </c>
      <c r="C12" s="6" t="n">
        <v>896</v>
      </c>
      <c r="D12" s="6" t="n">
        <v>29420</v>
      </c>
      <c r="E12" s="6" t="n">
        <v>10285</v>
      </c>
    </row>
    <row r="13" spans="1:5">
      <c r="A13" s="3" t="s">
        <v>470</v>
      </c>
      <c r="B13" s="4" t="n">
        <v>40917782</v>
      </c>
      <c r="C13" s="4" t="n">
        <v>38730214</v>
      </c>
      <c r="D13" s="4" t="n">
        <v>40504120</v>
      </c>
      <c r="E13" s="4" t="n">
        <v>38481068</v>
      </c>
    </row>
    <row r="14" spans="1:5">
      <c r="A14" s="3" t="s">
        <v>468</v>
      </c>
      <c r="B14" s="7" t="n">
        <v>-0.02</v>
      </c>
      <c r="C14" s="7" t="n">
        <v>0.02</v>
      </c>
      <c r="D14" s="7" t="n">
        <v>0.73</v>
      </c>
      <c r="E14" s="7" t="n">
        <v>0.27</v>
      </c>
    </row>
    <row r="15" spans="1:5">
      <c r="A15" s="3" t="s">
        <v>75</v>
      </c>
    </row>
    <row r="16" spans="1:5">
      <c r="A16" s="5" t="s">
        <v>467</v>
      </c>
    </row>
    <row r="17" spans="1:5">
      <c r="A17" s="3" t="s">
        <v>469</v>
      </c>
      <c r="B17" s="6" t="n">
        <v>-223</v>
      </c>
      <c r="C17" s="6" t="n">
        <v>252</v>
      </c>
      <c r="D17" s="6" t="n">
        <v>8011</v>
      </c>
      <c r="E17" s="6" t="n">
        <v>2910</v>
      </c>
    </row>
    <row r="18" spans="1:5">
      <c r="A18" s="3" t="s">
        <v>470</v>
      </c>
      <c r="B18" s="4" t="n">
        <v>10965684</v>
      </c>
      <c r="C18" s="4" t="n">
        <v>10886733</v>
      </c>
      <c r="D18" s="4" t="n">
        <v>11033318</v>
      </c>
      <c r="E18" s="4" t="n">
        <v>10882942</v>
      </c>
    </row>
    <row r="19" spans="1:5">
      <c r="A19" s="3" t="s">
        <v>468</v>
      </c>
      <c r="B19" s="7" t="n">
        <v>-0.02</v>
      </c>
      <c r="C19" s="7" t="n">
        <v>0.02</v>
      </c>
      <c r="D19" s="7" t="n">
        <v>0.73</v>
      </c>
      <c r="E19" s="7" t="n">
        <v>0.27</v>
      </c>
    </row>
    <row r="20" spans="1:5">
      <c r="A20" s="3" t="s">
        <v>76</v>
      </c>
    </row>
    <row r="21" spans="1:5">
      <c r="A21" s="5" t="s">
        <v>467</v>
      </c>
    </row>
    <row r="22" spans="1:5">
      <c r="A22" s="3" t="s">
        <v>469</v>
      </c>
      <c r="B22" s="6" t="n">
        <v>-258</v>
      </c>
      <c r="C22" s="6" t="n">
        <v>174</v>
      </c>
      <c r="D22" s="6" t="n">
        <v>8437</v>
      </c>
      <c r="E22" s="6" t="n">
        <v>1956</v>
      </c>
    </row>
    <row r="23" spans="1:5">
      <c r="A23" s="3" t="s">
        <v>470</v>
      </c>
      <c r="B23" s="4" t="n">
        <v>12739166</v>
      </c>
      <c r="C23" s="4" t="n">
        <v>7499303</v>
      </c>
      <c r="D23" s="4" t="n">
        <v>11619962</v>
      </c>
      <c r="E23" s="4" t="n">
        <v>7310546</v>
      </c>
    </row>
    <row r="24" spans="1:5">
      <c r="A24" s="3" t="s">
        <v>468</v>
      </c>
      <c r="B24" s="7" t="n">
        <v>-0.02</v>
      </c>
      <c r="C24" s="7" t="n">
        <v>0.02</v>
      </c>
      <c r="D24" s="7" t="n">
        <v>0.73</v>
      </c>
      <c r="E24" s="7" t="n">
        <v>0.27</v>
      </c>
    </row>
    <row r="25" spans="1:5">
      <c r="A25" s="3" t="s">
        <v>77</v>
      </c>
    </row>
    <row r="26" spans="1:5">
      <c r="A26" s="5" t="s">
        <v>467</v>
      </c>
    </row>
    <row r="27" spans="1:5">
      <c r="A27" s="3" t="s">
        <v>469</v>
      </c>
      <c r="B27" s="6" t="n">
        <v>-111</v>
      </c>
      <c r="C27" s="6" t="n">
        <v>174</v>
      </c>
      <c r="D27" s="6" t="n">
        <v>4068</v>
      </c>
      <c r="E27" s="6" t="n">
        <v>2013</v>
      </c>
    </row>
    <row r="28" spans="1:5">
      <c r="A28" s="3" t="s">
        <v>470</v>
      </c>
      <c r="B28" s="4" t="n">
        <v>5448111</v>
      </c>
      <c r="C28" s="4" t="n">
        <v>7531714</v>
      </c>
      <c r="D28" s="4" t="n">
        <v>5602589</v>
      </c>
      <c r="E28" s="4" t="n">
        <v>7531714</v>
      </c>
    </row>
    <row r="29" spans="1:5">
      <c r="A29" s="3" t="s">
        <v>468</v>
      </c>
      <c r="B29" s="7" t="n">
        <v>-0.02</v>
      </c>
      <c r="C29" s="7" t="n">
        <v>0.02</v>
      </c>
      <c r="D29" s="7" t="n">
        <v>0.73</v>
      </c>
      <c r="E29" s="7" t="n">
        <v>0.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471</v>
      </c>
      <c r="B1" s="2" t="s">
        <v>99</v>
      </c>
      <c r="D1" s="2" t="s">
        <v>1</v>
      </c>
      <c r="F1" s="2" t="s">
        <v>157</v>
      </c>
    </row>
    <row r="2" spans="1:6">
      <c r="B2" s="2" t="s">
        <v>2</v>
      </c>
      <c r="C2" s="2" t="s">
        <v>100</v>
      </c>
      <c r="D2" s="2" t="s">
        <v>2</v>
      </c>
      <c r="E2" s="2" t="s">
        <v>100</v>
      </c>
      <c r="F2" s="2" t="s">
        <v>34</v>
      </c>
    </row>
    <row r="3" spans="1:6">
      <c r="A3" s="5" t="s">
        <v>472</v>
      </c>
    </row>
    <row r="4" spans="1:6">
      <c r="A4" s="3" t="s">
        <v>473</v>
      </c>
      <c r="B4" s="6" t="n">
        <v>422</v>
      </c>
      <c r="C4" s="6" t="n">
        <v>244</v>
      </c>
      <c r="D4" s="6" t="n">
        <v>814</v>
      </c>
      <c r="E4" s="6" t="n">
        <v>459</v>
      </c>
    </row>
    <row r="5" spans="1:6">
      <c r="A5" s="3" t="s">
        <v>474</v>
      </c>
      <c r="D5" s="4" t="n">
        <v>8706</v>
      </c>
      <c r="E5" s="4" t="n">
        <v>7161</v>
      </c>
    </row>
    <row r="6" spans="1:6">
      <c r="A6" s="3" t="s">
        <v>56</v>
      </c>
      <c r="B6" s="4" t="n">
        <v>81875</v>
      </c>
      <c r="D6" s="4" t="n">
        <v>81875</v>
      </c>
      <c r="F6" s="6" t="n">
        <v>72468</v>
      </c>
    </row>
    <row r="7" spans="1:6">
      <c r="A7" s="3" t="s">
        <v>475</v>
      </c>
    </row>
    <row r="8" spans="1:6">
      <c r="A8" s="5" t="s">
        <v>472</v>
      </c>
    </row>
    <row r="9" spans="1:6">
      <c r="A9" s="3" t="s">
        <v>474</v>
      </c>
      <c r="B9" s="4" t="n">
        <v>3011</v>
      </c>
      <c r="C9" s="4" t="n">
        <v>2129</v>
      </c>
      <c r="D9" s="4" t="n">
        <v>5562</v>
      </c>
      <c r="E9" s="4" t="n">
        <v>4599</v>
      </c>
    </row>
    <row r="10" spans="1:6">
      <c r="A10" s="3" t="s">
        <v>56</v>
      </c>
      <c r="B10" s="4" t="n">
        <v>79557</v>
      </c>
      <c r="D10" s="4" t="n">
        <v>79557</v>
      </c>
      <c r="F10" s="4" t="n">
        <v>70451</v>
      </c>
    </row>
    <row r="11" spans="1:6">
      <c r="A11" s="3" t="s">
        <v>476</v>
      </c>
    </row>
    <row r="12" spans="1:6">
      <c r="A12" s="5" t="s">
        <v>472</v>
      </c>
    </row>
    <row r="13" spans="1:6">
      <c r="A13" s="3" t="s">
        <v>474</v>
      </c>
      <c r="D13" s="6" t="n">
        <v>2318</v>
      </c>
      <c r="F13" s="4" t="n">
        <v>2017</v>
      </c>
    </row>
    <row r="14" spans="1:6">
      <c r="A14" s="3" t="s">
        <v>477</v>
      </c>
    </row>
    <row r="15" spans="1:6">
      <c r="A15" s="5" t="s">
        <v>472</v>
      </c>
    </row>
    <row r="16" spans="1:6">
      <c r="A16" s="3" t="s">
        <v>478</v>
      </c>
      <c r="D16" s="3" t="s">
        <v>439</v>
      </c>
    </row>
    <row r="17" spans="1:6">
      <c r="A17" s="3" t="s">
        <v>479</v>
      </c>
      <c r="B17" s="4" t="n">
        <v>5540</v>
      </c>
      <c r="C17" s="6" t="n">
        <v>4950</v>
      </c>
      <c r="D17" s="6" t="n">
        <v>10774</v>
      </c>
      <c r="E17" s="6" t="n">
        <v>9772</v>
      </c>
    </row>
    <row r="18" spans="1:6">
      <c r="A18" s="3" t="s">
        <v>480</v>
      </c>
      <c r="B18" s="4" t="n">
        <v>1868</v>
      </c>
      <c r="D18" s="6" t="n">
        <v>1868</v>
      </c>
      <c r="F18" s="4" t="n">
        <v>1786</v>
      </c>
    </row>
    <row r="19" spans="1:6">
      <c r="A19" s="3" t="s">
        <v>481</v>
      </c>
    </row>
    <row r="20" spans="1:6">
      <c r="A20" s="5" t="s">
        <v>472</v>
      </c>
    </row>
    <row r="21" spans="1:6">
      <c r="A21" s="3" t="s">
        <v>478</v>
      </c>
      <c r="D21" s="3" t="s">
        <v>482</v>
      </c>
    </row>
    <row r="22" spans="1:6">
      <c r="A22" s="3" t="s">
        <v>483</v>
      </c>
    </row>
    <row r="23" spans="1:6">
      <c r="A23" s="5" t="s">
        <v>472</v>
      </c>
    </row>
    <row r="24" spans="1:6">
      <c r="A24" s="3" t="s">
        <v>478</v>
      </c>
      <c r="D24" s="3" t="s">
        <v>484</v>
      </c>
    </row>
    <row r="25" spans="1:6">
      <c r="A25" s="3" t="s">
        <v>480</v>
      </c>
      <c r="B25" s="6" t="n">
        <v>0</v>
      </c>
      <c r="D25" s="6" t="n">
        <v>0</v>
      </c>
      <c r="F25" s="6" t="n">
        <v>10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5" t="s">
        <v>101</v>
      </c>
    </row>
    <row r="4" spans="1:5">
      <c r="A4" s="3" t="s">
        <v>102</v>
      </c>
      <c r="B4" s="6" t="n">
        <v>39411</v>
      </c>
      <c r="C4" s="6" t="n">
        <v>40726</v>
      </c>
      <c r="D4" s="6" t="n">
        <v>78272</v>
      </c>
      <c r="E4" s="6" t="n">
        <v>81365</v>
      </c>
    </row>
    <row r="5" spans="1:5">
      <c r="A5" s="3" t="s">
        <v>103</v>
      </c>
      <c r="B5" s="4" t="n">
        <v>1464</v>
      </c>
      <c r="C5" s="4" t="n">
        <v>1429</v>
      </c>
      <c r="D5" s="4" t="n">
        <v>3733</v>
      </c>
      <c r="E5" s="4" t="n">
        <v>2830</v>
      </c>
    </row>
    <row r="6" spans="1:5">
      <c r="A6" s="3" t="s">
        <v>104</v>
      </c>
      <c r="B6" s="4" t="n">
        <v>40875</v>
      </c>
      <c r="C6" s="4" t="n">
        <v>42155</v>
      </c>
      <c r="D6" s="4" t="n">
        <v>82005</v>
      </c>
      <c r="E6" s="4" t="n">
        <v>84195</v>
      </c>
    </row>
    <row r="7" spans="1:5">
      <c r="A7" s="5" t="s">
        <v>105</v>
      </c>
    </row>
    <row r="8" spans="1:5">
      <c r="A8" s="3" t="s">
        <v>106</v>
      </c>
      <c r="B8" s="4" t="n">
        <v>5822</v>
      </c>
      <c r="C8" s="4" t="n">
        <v>6181</v>
      </c>
      <c r="D8" s="4" t="n">
        <v>11836</v>
      </c>
      <c r="E8" s="4" t="n">
        <v>12647</v>
      </c>
    </row>
    <row r="9" spans="1:5">
      <c r="A9" s="3" t="s">
        <v>107</v>
      </c>
      <c r="B9" s="4" t="n">
        <v>7180</v>
      </c>
      <c r="C9" s="4" t="n">
        <v>7273</v>
      </c>
      <c r="D9" s="4" t="n">
        <v>14426</v>
      </c>
      <c r="E9" s="4" t="n">
        <v>14413</v>
      </c>
    </row>
    <row r="10" spans="1:5">
      <c r="A10" s="3" t="s">
        <v>108</v>
      </c>
      <c r="C10" s="4" t="n">
        <v>0</v>
      </c>
      <c r="E10" s="4" t="n">
        <v>0</v>
      </c>
    </row>
    <row r="11" spans="1:5">
      <c r="A11" s="3" t="s">
        <v>109</v>
      </c>
      <c r="B11" s="4" t="n">
        <v>438</v>
      </c>
      <c r="C11" s="4" t="n">
        <v>227</v>
      </c>
      <c r="D11" s="4" t="n">
        <v>734</v>
      </c>
      <c r="E11" s="4" t="n">
        <v>629</v>
      </c>
    </row>
    <row r="12" spans="1:5">
      <c r="A12" s="3" t="s">
        <v>110</v>
      </c>
      <c r="B12" s="4" t="n">
        <v>5540</v>
      </c>
      <c r="C12" s="4" t="n">
        <v>4950</v>
      </c>
      <c r="D12" s="4" t="n">
        <v>10774</v>
      </c>
      <c r="E12" s="4" t="n">
        <v>9772</v>
      </c>
    </row>
    <row r="13" spans="1:5">
      <c r="A13" s="3" t="s">
        <v>111</v>
      </c>
      <c r="B13" s="4" t="n">
        <v>717</v>
      </c>
      <c r="C13" s="4" t="n">
        <v>789</v>
      </c>
      <c r="D13" s="4" t="n">
        <v>1419</v>
      </c>
      <c r="E13" s="4" t="n">
        <v>1512</v>
      </c>
    </row>
    <row r="14" spans="1:5">
      <c r="A14" s="3" t="s">
        <v>112</v>
      </c>
      <c r="B14" s="4" t="n">
        <v>15218</v>
      </c>
      <c r="C14" s="4" t="n">
        <v>15041</v>
      </c>
      <c r="D14" s="4" t="n">
        <v>29793</v>
      </c>
      <c r="E14" s="4" t="n">
        <v>29888</v>
      </c>
    </row>
    <row r="15" spans="1:5">
      <c r="A15" s="3" t="s">
        <v>113</v>
      </c>
      <c r="B15" s="4" t="n">
        <v>34915</v>
      </c>
      <c r="C15" s="4" t="n">
        <v>34461</v>
      </c>
      <c r="D15" s="4" t="n">
        <v>68982</v>
      </c>
      <c r="E15" s="4" t="n">
        <v>68861</v>
      </c>
    </row>
    <row r="16" spans="1:5">
      <c r="A16" s="3" t="s">
        <v>114</v>
      </c>
      <c r="B16" s="4" t="n">
        <v>34915</v>
      </c>
      <c r="C16" s="4" t="n">
        <v>34461</v>
      </c>
      <c r="D16" s="4" t="n">
        <v>68982</v>
      </c>
      <c r="E16" s="4" t="n">
        <v>68861</v>
      </c>
    </row>
    <row r="17" spans="1:5">
      <c r="A17" s="5" t="s">
        <v>115</v>
      </c>
    </row>
    <row r="18" spans="1:5">
      <c r="A18" s="3" t="s">
        <v>116</v>
      </c>
      <c r="B18" s="4" t="n">
        <v>-10550</v>
      </c>
      <c r="C18" s="4" t="n">
        <v>-7326</v>
      </c>
      <c r="D18" s="4" t="n">
        <v>-20182</v>
      </c>
      <c r="E18" s="4" t="n">
        <v>-13055</v>
      </c>
    </row>
    <row r="19" spans="1:5">
      <c r="A19" s="3" t="s">
        <v>117</v>
      </c>
      <c r="B19" s="4" t="n">
        <v>1640</v>
      </c>
      <c r="C19" s="4" t="n">
        <v>2790</v>
      </c>
      <c r="D19" s="4" t="n">
        <v>3836</v>
      </c>
      <c r="E19" s="4" t="n">
        <v>3905</v>
      </c>
    </row>
    <row r="20" spans="1:5">
      <c r="A20" s="3" t="s">
        <v>118</v>
      </c>
      <c r="B20" s="4" t="n">
        <v>0</v>
      </c>
      <c r="C20" s="4" t="n">
        <v>0</v>
      </c>
      <c r="D20" s="4" t="n">
        <v>-107108</v>
      </c>
      <c r="E20" s="4" t="n">
        <v>-29665</v>
      </c>
    </row>
    <row r="21" spans="1:5">
      <c r="A21" s="3" t="s">
        <v>119</v>
      </c>
      <c r="B21" s="4" t="n">
        <v>-8910</v>
      </c>
      <c r="C21" s="4" t="n">
        <v>-4536</v>
      </c>
      <c r="D21" s="4" t="n">
        <v>90762</v>
      </c>
      <c r="E21" s="4" t="n">
        <v>20515</v>
      </c>
    </row>
    <row r="22" spans="1:5">
      <c r="A22" s="3" t="s">
        <v>120</v>
      </c>
      <c r="B22" s="4" t="n">
        <v>-2950</v>
      </c>
      <c r="C22" s="4" t="n">
        <v>3158</v>
      </c>
      <c r="D22" s="4" t="n">
        <v>103785</v>
      </c>
      <c r="E22" s="4" t="n">
        <v>35849</v>
      </c>
    </row>
    <row r="23" spans="1:5">
      <c r="A23" s="3" t="s">
        <v>121</v>
      </c>
      <c r="B23" s="4" t="n">
        <v>-13</v>
      </c>
      <c r="C23" s="4" t="n">
        <v>-52</v>
      </c>
      <c r="D23" s="4" t="n">
        <v>-12</v>
      </c>
      <c r="E23" s="4" t="n">
        <v>-99</v>
      </c>
    </row>
    <row r="24" spans="1:5">
      <c r="A24" s="3" t="s">
        <v>122</v>
      </c>
      <c r="B24" s="6" t="n">
        <v>-2963</v>
      </c>
      <c r="C24" s="6" t="n">
        <v>3106</v>
      </c>
      <c r="D24" s="6" t="n">
        <v>103773</v>
      </c>
      <c r="E24" s="6" t="n">
        <v>35750</v>
      </c>
    </row>
    <row r="25" spans="1:5">
      <c r="A25" s="3" t="s">
        <v>123</v>
      </c>
      <c r="B25" s="3" t="s">
        <v>124</v>
      </c>
      <c r="C25" s="3" t="s">
        <v>124</v>
      </c>
      <c r="D25" s="3" t="s">
        <v>124</v>
      </c>
      <c r="E25" s="3" t="s">
        <v>124</v>
      </c>
    </row>
    <row r="26" spans="1:5">
      <c r="A26" s="3" t="s">
        <v>125</v>
      </c>
      <c r="B26" s="4" t="n">
        <v>146009775</v>
      </c>
      <c r="C26" s="4" t="n">
        <v>134233903</v>
      </c>
      <c r="D26" s="4" t="n">
        <v>142894306</v>
      </c>
      <c r="E26" s="4" t="n">
        <v>133735396</v>
      </c>
    </row>
    <row r="27" spans="1:5">
      <c r="A27" s="3" t="s">
        <v>72</v>
      </c>
    </row>
    <row r="28" spans="1:5">
      <c r="A28" s="5" t="s">
        <v>115</v>
      </c>
    </row>
    <row r="29" spans="1:5">
      <c r="A29" s="3" t="s">
        <v>123</v>
      </c>
      <c r="B29" s="7" t="n">
        <v>-0.02</v>
      </c>
      <c r="C29" s="7" t="n">
        <v>0.02</v>
      </c>
      <c r="D29" s="7" t="n">
        <v>0.73</v>
      </c>
      <c r="E29" s="7" t="n">
        <v>0.27</v>
      </c>
    </row>
    <row r="30" spans="1:5">
      <c r="A30" s="3" t="s">
        <v>74</v>
      </c>
    </row>
    <row r="31" spans="1:5">
      <c r="A31" s="5" t="s">
        <v>115</v>
      </c>
    </row>
    <row r="32" spans="1:5">
      <c r="A32" s="3" t="s">
        <v>123</v>
      </c>
      <c r="B32" s="8" t="n">
        <v>-0.02</v>
      </c>
      <c r="C32" s="8" t="n">
        <v>0.02</v>
      </c>
      <c r="D32" s="8" t="n">
        <v>0.73</v>
      </c>
      <c r="E32" s="8" t="n">
        <v>0.27</v>
      </c>
    </row>
    <row r="33" spans="1:5">
      <c r="A33" s="3" t="s">
        <v>75</v>
      </c>
    </row>
    <row r="34" spans="1:5">
      <c r="A34" s="5" t="s">
        <v>115</v>
      </c>
    </row>
    <row r="35" spans="1:5">
      <c r="A35" s="3" t="s">
        <v>123</v>
      </c>
      <c r="B35" s="8" t="n">
        <v>-0.02</v>
      </c>
      <c r="C35" s="8" t="n">
        <v>0.02</v>
      </c>
      <c r="D35" s="8" t="n">
        <v>0.73</v>
      </c>
      <c r="E35" s="8" t="n">
        <v>0.27</v>
      </c>
    </row>
    <row r="36" spans="1:5">
      <c r="A36" s="3" t="s">
        <v>76</v>
      </c>
    </row>
    <row r="37" spans="1:5">
      <c r="A37" s="5" t="s">
        <v>115</v>
      </c>
    </row>
    <row r="38" spans="1:5">
      <c r="A38" s="3" t="s">
        <v>123</v>
      </c>
      <c r="B38" s="8" t="n">
        <v>-0.02</v>
      </c>
      <c r="C38" s="8" t="n">
        <v>0.02</v>
      </c>
      <c r="D38" s="8" t="n">
        <v>0.73</v>
      </c>
      <c r="E38" s="8" t="n">
        <v>0.27</v>
      </c>
    </row>
    <row r="39" spans="1:5">
      <c r="A39" s="3" t="s">
        <v>77</v>
      </c>
    </row>
    <row r="40" spans="1:5">
      <c r="A40" s="5" t="s">
        <v>115</v>
      </c>
    </row>
    <row r="41" spans="1:5">
      <c r="A41" s="3" t="s">
        <v>123</v>
      </c>
      <c r="B41" s="7" t="n">
        <v>-0.02</v>
      </c>
      <c r="C41" s="7" t="n">
        <v>0.02</v>
      </c>
      <c r="D41" s="7" t="n">
        <v>0.73</v>
      </c>
      <c r="E41" s="7"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85</v>
      </c>
      <c r="B1" s="2" t="s">
        <v>1</v>
      </c>
    </row>
    <row r="2" spans="1:2">
      <c r="B2" s="2" t="s">
        <v>320</v>
      </c>
    </row>
    <row r="3" spans="1:2">
      <c r="A3" s="3" t="s">
        <v>486</v>
      </c>
    </row>
    <row r="4" spans="1:2">
      <c r="A4" s="5" t="s">
        <v>487</v>
      </c>
    </row>
    <row r="5" spans="1:2">
      <c r="A5" s="3" t="s">
        <v>488</v>
      </c>
      <c r="B5" s="6" t="n">
        <v>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89</v>
      </c>
      <c r="B1" s="2" t="s">
        <v>99</v>
      </c>
      <c r="D1" s="2" t="s">
        <v>1</v>
      </c>
    </row>
    <row r="2" spans="1:6">
      <c r="B2" s="2" t="s">
        <v>2</v>
      </c>
      <c r="C2" s="2" t="s">
        <v>100</v>
      </c>
      <c r="D2" s="2" t="s">
        <v>2</v>
      </c>
      <c r="E2" s="2" t="s">
        <v>100</v>
      </c>
      <c r="F2" s="2" t="s">
        <v>34</v>
      </c>
    </row>
    <row r="3" spans="1:6">
      <c r="A3" s="5" t="s">
        <v>490</v>
      </c>
    </row>
    <row r="4" spans="1:6">
      <c r="A4" s="3" t="s">
        <v>491</v>
      </c>
      <c r="B4" s="6" t="n">
        <v>2258388</v>
      </c>
      <c r="D4" s="6" t="n">
        <v>2258388</v>
      </c>
      <c r="F4" s="6" t="n">
        <v>2196594</v>
      </c>
    </row>
    <row r="5" spans="1:6">
      <c r="A5" s="3" t="s">
        <v>102</v>
      </c>
      <c r="B5" s="4" t="n">
        <v>39411</v>
      </c>
      <c r="C5" s="6" t="n">
        <v>40726</v>
      </c>
      <c r="D5" s="4" t="n">
        <v>78272</v>
      </c>
      <c r="E5" s="6" t="n">
        <v>81365</v>
      </c>
    </row>
    <row r="6" spans="1:6">
      <c r="A6" s="3" t="s">
        <v>103</v>
      </c>
      <c r="B6" s="4" t="n">
        <v>1464</v>
      </c>
      <c r="C6" s="4" t="n">
        <v>1429</v>
      </c>
      <c r="D6" s="4" t="n">
        <v>3733</v>
      </c>
      <c r="E6" s="4" t="n">
        <v>2830</v>
      </c>
    </row>
    <row r="7" spans="1:6">
      <c r="A7" s="3" t="s">
        <v>104</v>
      </c>
      <c r="B7" s="4" t="n">
        <v>40875</v>
      </c>
      <c r="C7" s="4" t="n">
        <v>42155</v>
      </c>
      <c r="D7" s="4" t="n">
        <v>82005</v>
      </c>
      <c r="E7" s="4" t="n">
        <v>84195</v>
      </c>
    </row>
    <row r="8" spans="1:6">
      <c r="A8" s="3" t="s">
        <v>106</v>
      </c>
      <c r="B8" s="4" t="n">
        <v>5822</v>
      </c>
      <c r="C8" s="4" t="n">
        <v>6181</v>
      </c>
      <c r="D8" s="4" t="n">
        <v>11836</v>
      </c>
      <c r="E8" s="4" t="n">
        <v>12647</v>
      </c>
    </row>
    <row r="9" spans="1:6">
      <c r="A9" s="3" t="s">
        <v>107</v>
      </c>
      <c r="B9" s="4" t="n">
        <v>7180</v>
      </c>
      <c r="C9" s="4" t="n">
        <v>7273</v>
      </c>
      <c r="D9" s="4" t="n">
        <v>14426</v>
      </c>
      <c r="E9" s="4" t="n">
        <v>14413</v>
      </c>
    </row>
    <row r="10" spans="1:6">
      <c r="A10" s="3" t="s">
        <v>113</v>
      </c>
      <c r="B10" s="4" t="n">
        <v>34915</v>
      </c>
      <c r="C10" s="4" t="n">
        <v>34461</v>
      </c>
      <c r="D10" s="4" t="n">
        <v>68982</v>
      </c>
      <c r="E10" s="4" t="n">
        <v>68861</v>
      </c>
    </row>
    <row r="11" spans="1:6">
      <c r="A11" s="3" t="s">
        <v>114</v>
      </c>
      <c r="B11" s="4" t="n">
        <v>34915</v>
      </c>
      <c r="C11" s="4" t="n">
        <v>34461</v>
      </c>
      <c r="D11" s="4" t="n">
        <v>68982</v>
      </c>
      <c r="E11" s="4" t="n">
        <v>68861</v>
      </c>
    </row>
    <row r="12" spans="1:6">
      <c r="A12" s="3" t="s">
        <v>109</v>
      </c>
      <c r="B12" s="4" t="n">
        <v>438</v>
      </c>
      <c r="C12" s="4" t="n">
        <v>227</v>
      </c>
      <c r="D12" s="4" t="n">
        <v>734</v>
      </c>
      <c r="E12" s="4" t="n">
        <v>629</v>
      </c>
    </row>
    <row r="13" spans="1:6">
      <c r="A13" s="3" t="s">
        <v>110</v>
      </c>
      <c r="B13" s="4" t="n">
        <v>5540</v>
      </c>
      <c r="C13" s="4" t="n">
        <v>4950</v>
      </c>
      <c r="D13" s="4" t="n">
        <v>10774</v>
      </c>
      <c r="E13" s="4" t="n">
        <v>9772</v>
      </c>
    </row>
    <row r="14" spans="1:6">
      <c r="A14" s="3" t="s">
        <v>111</v>
      </c>
      <c r="B14" s="4" t="n">
        <v>717</v>
      </c>
      <c r="C14" s="4" t="n">
        <v>789</v>
      </c>
      <c r="D14" s="4" t="n">
        <v>1419</v>
      </c>
      <c r="E14" s="4" t="n">
        <v>1512</v>
      </c>
    </row>
    <row r="15" spans="1:6">
      <c r="A15" s="3" t="s">
        <v>492</v>
      </c>
      <c r="B15" s="4" t="n">
        <v>15218</v>
      </c>
      <c r="C15" s="4" t="n">
        <v>15041</v>
      </c>
      <c r="D15" s="4" t="n">
        <v>29793</v>
      </c>
      <c r="E15" s="4" t="n">
        <v>29888</v>
      </c>
    </row>
    <row r="16" spans="1:6">
      <c r="A16" s="3" t="s">
        <v>380</v>
      </c>
      <c r="B16" s="4" t="n">
        <v>-10550</v>
      </c>
      <c r="C16" s="4" t="n">
        <v>-7326</v>
      </c>
      <c r="D16" s="4" t="n">
        <v>-20182</v>
      </c>
      <c r="E16" s="4" t="n">
        <v>-13055</v>
      </c>
    </row>
    <row r="17" spans="1:6">
      <c r="A17" s="3" t="s">
        <v>117</v>
      </c>
      <c r="B17" s="4" t="n">
        <v>1640</v>
      </c>
      <c r="C17" s="4" t="n">
        <v>2790</v>
      </c>
      <c r="D17" s="4" t="n">
        <v>3836</v>
      </c>
      <c r="E17" s="4" t="n">
        <v>3905</v>
      </c>
    </row>
    <row r="18" spans="1:6">
      <c r="A18" s="3" t="s">
        <v>493</v>
      </c>
      <c r="B18" s="4" t="n">
        <v>0</v>
      </c>
      <c r="C18" s="4" t="n">
        <v>0</v>
      </c>
      <c r="D18" s="4" t="n">
        <v>107108</v>
      </c>
      <c r="E18" s="4" t="n">
        <v>29665</v>
      </c>
    </row>
    <row r="19" spans="1:6">
      <c r="A19" s="3" t="s">
        <v>494</v>
      </c>
      <c r="B19" s="4" t="n">
        <v>-8910</v>
      </c>
      <c r="C19" s="4" t="n">
        <v>-4536</v>
      </c>
      <c r="D19" s="4" t="n">
        <v>90762</v>
      </c>
      <c r="E19" s="4" t="n">
        <v>20515</v>
      </c>
    </row>
    <row r="20" spans="1:6">
      <c r="A20" s="3" t="s">
        <v>495</v>
      </c>
      <c r="B20" s="4" t="n">
        <v>-2950</v>
      </c>
      <c r="C20" s="4" t="n">
        <v>3158</v>
      </c>
      <c r="D20" s="4" t="n">
        <v>103785</v>
      </c>
      <c r="E20" s="4" t="n">
        <v>35849</v>
      </c>
    </row>
    <row r="21" spans="1:6">
      <c r="A21" s="3" t="s">
        <v>496</v>
      </c>
    </row>
    <row r="22" spans="1:6">
      <c r="A22" s="5" t="s">
        <v>490</v>
      </c>
    </row>
    <row r="23" spans="1:6">
      <c r="A23" s="3" t="s">
        <v>491</v>
      </c>
      <c r="B23" s="4" t="n">
        <v>680404</v>
      </c>
      <c r="D23" s="4" t="n">
        <v>680404</v>
      </c>
      <c r="F23" s="4" t="n">
        <v>604553</v>
      </c>
    </row>
    <row r="24" spans="1:6">
      <c r="A24" s="3" t="s">
        <v>102</v>
      </c>
      <c r="B24" s="4" t="n">
        <v>13486</v>
      </c>
      <c r="C24" s="4" t="n">
        <v>11502</v>
      </c>
      <c r="D24" s="4" t="n">
        <v>26084</v>
      </c>
      <c r="E24" s="4" t="n">
        <v>23205</v>
      </c>
    </row>
    <row r="25" spans="1:6">
      <c r="A25" s="3" t="s">
        <v>103</v>
      </c>
      <c r="B25" s="4" t="n">
        <v>802</v>
      </c>
      <c r="C25" s="4" t="n">
        <v>680</v>
      </c>
      <c r="D25" s="4" t="n">
        <v>1557</v>
      </c>
      <c r="E25" s="4" t="n">
        <v>1343</v>
      </c>
    </row>
    <row r="26" spans="1:6">
      <c r="A26" s="3" t="s">
        <v>104</v>
      </c>
      <c r="B26" s="4" t="n">
        <v>14288</v>
      </c>
      <c r="C26" s="4" t="n">
        <v>12182</v>
      </c>
      <c r="D26" s="4" t="n">
        <v>27641</v>
      </c>
      <c r="E26" s="4" t="n">
        <v>24548</v>
      </c>
    </row>
    <row r="27" spans="1:6">
      <c r="A27" s="3" t="s">
        <v>106</v>
      </c>
      <c r="B27" s="4" t="n">
        <v>2409</v>
      </c>
      <c r="C27" s="4" t="n">
        <v>1922</v>
      </c>
      <c r="D27" s="4" t="n">
        <v>4779</v>
      </c>
      <c r="E27" s="4" t="n">
        <v>4017</v>
      </c>
    </row>
    <row r="28" spans="1:6">
      <c r="A28" s="3" t="s">
        <v>107</v>
      </c>
      <c r="B28" s="4" t="n">
        <v>3768</v>
      </c>
      <c r="C28" s="4" t="n">
        <v>3237</v>
      </c>
      <c r="D28" s="4" t="n">
        <v>7356</v>
      </c>
      <c r="E28" s="4" t="n">
        <v>6503</v>
      </c>
    </row>
    <row r="29" spans="1:6">
      <c r="A29" s="3" t="s">
        <v>113</v>
      </c>
      <c r="B29" s="4" t="n">
        <v>6177</v>
      </c>
      <c r="C29" s="4" t="n">
        <v>5159</v>
      </c>
      <c r="D29" s="4" t="n">
        <v>12135</v>
      </c>
      <c r="E29" s="4" t="n">
        <v>10520</v>
      </c>
    </row>
    <row r="30" spans="1:6">
      <c r="A30" s="3" t="s">
        <v>497</v>
      </c>
      <c r="B30" s="4" t="n">
        <v>1922</v>
      </c>
      <c r="C30" s="4" t="n">
        <v>1107</v>
      </c>
      <c r="D30" s="4" t="n">
        <v>2920</v>
      </c>
      <c r="E30" s="4" t="n">
        <v>2203</v>
      </c>
    </row>
    <row r="31" spans="1:6">
      <c r="A31" s="3" t="s">
        <v>498</v>
      </c>
    </row>
    <row r="32" spans="1:6">
      <c r="A32" s="5" t="s">
        <v>490</v>
      </c>
    </row>
    <row r="33" spans="1:6">
      <c r="A33" s="3" t="s">
        <v>491</v>
      </c>
      <c r="B33" s="4" t="n">
        <v>533982</v>
      </c>
      <c r="D33" s="4" t="n">
        <v>533982</v>
      </c>
      <c r="F33" s="4" t="n">
        <v>474622</v>
      </c>
    </row>
    <row r="34" spans="1:6">
      <c r="A34" s="3" t="s">
        <v>102</v>
      </c>
      <c r="B34" s="4" t="n">
        <v>11079</v>
      </c>
      <c r="C34" s="4" t="n">
        <v>9668</v>
      </c>
      <c r="D34" s="4" t="n">
        <v>20907</v>
      </c>
      <c r="E34" s="4" t="n">
        <v>19884</v>
      </c>
    </row>
    <row r="35" spans="1:6">
      <c r="A35" s="3" t="s">
        <v>103</v>
      </c>
      <c r="B35" s="4" t="n">
        <v>16</v>
      </c>
      <c r="C35" s="4" t="n">
        <v>1</v>
      </c>
      <c r="D35" s="4" t="n">
        <v>368</v>
      </c>
      <c r="E35" s="4" t="n">
        <v>2</v>
      </c>
    </row>
    <row r="36" spans="1:6">
      <c r="A36" s="3" t="s">
        <v>104</v>
      </c>
      <c r="B36" s="4" t="n">
        <v>11095</v>
      </c>
      <c r="C36" s="4" t="n">
        <v>9669</v>
      </c>
      <c r="D36" s="4" t="n">
        <v>21275</v>
      </c>
      <c r="E36" s="4" t="n">
        <v>19886</v>
      </c>
    </row>
    <row r="37" spans="1:6">
      <c r="A37" s="3" t="s">
        <v>106</v>
      </c>
      <c r="B37" s="4" t="n">
        <v>1652</v>
      </c>
      <c r="C37" s="4" t="n">
        <v>1906</v>
      </c>
      <c r="D37" s="4" t="n">
        <v>3341</v>
      </c>
      <c r="E37" s="4" t="n">
        <v>3889</v>
      </c>
    </row>
    <row r="38" spans="1:6">
      <c r="A38" s="3" t="s">
        <v>107</v>
      </c>
      <c r="B38" s="4" t="n">
        <v>865</v>
      </c>
      <c r="C38" s="4" t="n">
        <v>648</v>
      </c>
      <c r="D38" s="4" t="n">
        <v>1644</v>
      </c>
      <c r="E38" s="4" t="n">
        <v>1298</v>
      </c>
    </row>
    <row r="39" spans="1:6">
      <c r="A39" s="3" t="s">
        <v>113</v>
      </c>
      <c r="B39" s="4" t="n">
        <v>2517</v>
      </c>
      <c r="C39" s="4" t="n">
        <v>2554</v>
      </c>
      <c r="D39" s="4" t="n">
        <v>4985</v>
      </c>
      <c r="E39" s="4" t="n">
        <v>5187</v>
      </c>
    </row>
    <row r="40" spans="1:6">
      <c r="A40" s="3" t="s">
        <v>497</v>
      </c>
      <c r="B40" s="4" t="n">
        <v>1179</v>
      </c>
      <c r="C40" s="4" t="n">
        <v>306</v>
      </c>
      <c r="D40" s="4" t="n">
        <v>1963</v>
      </c>
      <c r="E40" s="4" t="n">
        <v>465</v>
      </c>
    </row>
    <row r="41" spans="1:6">
      <c r="A41" s="3" t="s">
        <v>499</v>
      </c>
    </row>
    <row r="42" spans="1:6">
      <c r="A42" s="5" t="s">
        <v>490</v>
      </c>
    </row>
    <row r="43" spans="1:6">
      <c r="A43" s="3" t="s">
        <v>491</v>
      </c>
      <c r="B43" s="4" t="n">
        <v>138250</v>
      </c>
      <c r="D43" s="4" t="n">
        <v>138250</v>
      </c>
      <c r="F43" s="4" t="n">
        <v>255101</v>
      </c>
    </row>
    <row r="44" spans="1:6">
      <c r="A44" s="3" t="s">
        <v>102</v>
      </c>
      <c r="B44" s="4" t="n">
        <v>3500</v>
      </c>
      <c r="C44" s="4" t="n">
        <v>7759</v>
      </c>
      <c r="D44" s="4" t="n">
        <v>8537</v>
      </c>
      <c r="E44" s="4" t="n">
        <v>14701</v>
      </c>
    </row>
    <row r="45" spans="1:6">
      <c r="A45" s="3" t="s">
        <v>103</v>
      </c>
      <c r="B45" s="4" t="n">
        <v>23</v>
      </c>
      <c r="C45" s="4" t="n">
        <v>73</v>
      </c>
      <c r="D45" s="4" t="n">
        <v>30</v>
      </c>
      <c r="E45" s="4" t="n">
        <v>142</v>
      </c>
    </row>
    <row r="46" spans="1:6">
      <c r="A46" s="3" t="s">
        <v>104</v>
      </c>
      <c r="B46" s="4" t="n">
        <v>3523</v>
      </c>
      <c r="C46" s="4" t="n">
        <v>7832</v>
      </c>
      <c r="D46" s="4" t="n">
        <v>8567</v>
      </c>
      <c r="E46" s="4" t="n">
        <v>14843</v>
      </c>
    </row>
    <row r="47" spans="1:6">
      <c r="A47" s="3" t="s">
        <v>106</v>
      </c>
      <c r="B47" s="4" t="n">
        <v>385</v>
      </c>
      <c r="C47" s="4" t="n">
        <v>739</v>
      </c>
      <c r="D47" s="4" t="n">
        <v>825</v>
      </c>
      <c r="E47" s="4" t="n">
        <v>1485</v>
      </c>
    </row>
    <row r="48" spans="1:6">
      <c r="A48" s="3" t="s">
        <v>107</v>
      </c>
      <c r="B48" s="4" t="n">
        <v>517</v>
      </c>
      <c r="C48" s="4" t="n">
        <v>1515</v>
      </c>
      <c r="D48" s="4" t="n">
        <v>1566</v>
      </c>
      <c r="E48" s="4" t="n">
        <v>2867</v>
      </c>
    </row>
    <row r="49" spans="1:6">
      <c r="A49" s="3" t="s">
        <v>113</v>
      </c>
      <c r="B49" s="4" t="n">
        <v>902</v>
      </c>
      <c r="C49" s="4" t="n">
        <v>2254</v>
      </c>
      <c r="D49" s="4" t="n">
        <v>2391</v>
      </c>
      <c r="E49" s="4" t="n">
        <v>4352</v>
      </c>
    </row>
    <row r="50" spans="1:6">
      <c r="A50" s="3" t="s">
        <v>497</v>
      </c>
      <c r="B50" s="4" t="n">
        <v>7</v>
      </c>
      <c r="C50" s="4" t="n">
        <v>141</v>
      </c>
      <c r="D50" s="4" t="n">
        <v>7</v>
      </c>
      <c r="E50" s="4" t="n">
        <v>177</v>
      </c>
    </row>
    <row r="51" spans="1:6">
      <c r="A51" s="3" t="s">
        <v>500</v>
      </c>
    </row>
    <row r="52" spans="1:6">
      <c r="A52" s="5" t="s">
        <v>490</v>
      </c>
    </row>
    <row r="53" spans="1:6">
      <c r="A53" s="3" t="s">
        <v>491</v>
      </c>
      <c r="B53" s="4" t="n">
        <v>555323</v>
      </c>
      <c r="D53" s="4" t="n">
        <v>555323</v>
      </c>
      <c r="F53" s="4" t="n">
        <v>560802</v>
      </c>
    </row>
    <row r="54" spans="1:6">
      <c r="A54" s="3" t="s">
        <v>102</v>
      </c>
      <c r="B54" s="4" t="n">
        <v>11271</v>
      </c>
      <c r="C54" s="4" t="n">
        <v>11721</v>
      </c>
      <c r="D54" s="4" t="n">
        <v>22575</v>
      </c>
      <c r="E54" s="4" t="n">
        <v>23423</v>
      </c>
    </row>
    <row r="55" spans="1:6">
      <c r="A55" s="3" t="s">
        <v>103</v>
      </c>
      <c r="B55" s="4" t="n">
        <v>42</v>
      </c>
      <c r="C55" s="4" t="n">
        <v>119</v>
      </c>
      <c r="D55" s="4" t="n">
        <v>548</v>
      </c>
      <c r="E55" s="4" t="n">
        <v>182</v>
      </c>
    </row>
    <row r="56" spans="1:6">
      <c r="A56" s="3" t="s">
        <v>104</v>
      </c>
      <c r="B56" s="4" t="n">
        <v>11313</v>
      </c>
      <c r="C56" s="4" t="n">
        <v>11840</v>
      </c>
      <c r="D56" s="4" t="n">
        <v>23123</v>
      </c>
      <c r="E56" s="4" t="n">
        <v>23605</v>
      </c>
    </row>
    <row r="57" spans="1:6">
      <c r="A57" s="3" t="s">
        <v>106</v>
      </c>
      <c r="B57" s="4" t="n">
        <v>1264</v>
      </c>
      <c r="C57" s="4" t="n">
        <v>1424</v>
      </c>
      <c r="D57" s="4" t="n">
        <v>2652</v>
      </c>
      <c r="E57" s="4" t="n">
        <v>2953</v>
      </c>
    </row>
    <row r="58" spans="1:6">
      <c r="A58" s="3" t="s">
        <v>107</v>
      </c>
      <c r="B58" s="4" t="n">
        <v>1842</v>
      </c>
      <c r="C58" s="4" t="n">
        <v>1690</v>
      </c>
      <c r="D58" s="4" t="n">
        <v>3489</v>
      </c>
      <c r="E58" s="4" t="n">
        <v>3354</v>
      </c>
    </row>
    <row r="59" spans="1:6">
      <c r="A59" s="3" t="s">
        <v>113</v>
      </c>
      <c r="B59" s="4" t="n">
        <v>3106</v>
      </c>
      <c r="C59" s="4" t="n">
        <v>3114</v>
      </c>
      <c r="D59" s="4" t="n">
        <v>6141</v>
      </c>
      <c r="E59" s="4" t="n">
        <v>6307</v>
      </c>
    </row>
    <row r="60" spans="1:6">
      <c r="A60" s="3" t="s">
        <v>497</v>
      </c>
      <c r="B60" s="4" t="n">
        <v>2345</v>
      </c>
      <c r="C60" s="4" t="n">
        <v>1288</v>
      </c>
      <c r="D60" s="4" t="n">
        <v>4374</v>
      </c>
      <c r="E60" s="4" t="n">
        <v>1856</v>
      </c>
    </row>
    <row r="61" spans="1:6">
      <c r="A61" s="3" t="s">
        <v>501</v>
      </c>
    </row>
    <row r="62" spans="1:6">
      <c r="A62" s="5" t="s">
        <v>490</v>
      </c>
    </row>
    <row r="63" spans="1:6">
      <c r="A63" s="3" t="s">
        <v>491</v>
      </c>
      <c r="B63" s="4" t="n">
        <v>22170</v>
      </c>
      <c r="D63" s="4" t="n">
        <v>22170</v>
      </c>
      <c r="F63" s="4" t="n">
        <v>21549</v>
      </c>
    </row>
    <row r="64" spans="1:6">
      <c r="A64" s="3" t="s">
        <v>102</v>
      </c>
      <c r="B64" s="4" t="n">
        <v>75</v>
      </c>
      <c r="C64" s="4" t="n">
        <v>76</v>
      </c>
      <c r="D64" s="4" t="n">
        <v>169</v>
      </c>
      <c r="E64" s="4" t="n">
        <v>152</v>
      </c>
    </row>
    <row r="65" spans="1:6">
      <c r="A65" s="3" t="s">
        <v>103</v>
      </c>
      <c r="B65" s="4" t="n">
        <v>581</v>
      </c>
      <c r="C65" s="4" t="n">
        <v>556</v>
      </c>
      <c r="D65" s="4" t="n">
        <v>1230</v>
      </c>
      <c r="E65" s="4" t="n">
        <v>1161</v>
      </c>
    </row>
    <row r="66" spans="1:6">
      <c r="A66" s="3" t="s">
        <v>104</v>
      </c>
      <c r="B66" s="4" t="n">
        <v>656</v>
      </c>
      <c r="C66" s="4" t="n">
        <v>632</v>
      </c>
      <c r="D66" s="4" t="n">
        <v>1399</v>
      </c>
      <c r="E66" s="4" t="n">
        <v>1313</v>
      </c>
    </row>
    <row r="67" spans="1:6">
      <c r="A67" s="3" t="s">
        <v>106</v>
      </c>
      <c r="B67" s="4" t="n">
        <v>112</v>
      </c>
      <c r="C67" s="4" t="n">
        <v>190</v>
      </c>
      <c r="D67" s="4" t="n">
        <v>239</v>
      </c>
      <c r="E67" s="4" t="n">
        <v>303</v>
      </c>
    </row>
    <row r="68" spans="1:6">
      <c r="A68" s="3" t="s">
        <v>107</v>
      </c>
      <c r="B68" s="4" t="n">
        <v>188</v>
      </c>
      <c r="C68" s="4" t="n">
        <v>183</v>
      </c>
      <c r="D68" s="4" t="n">
        <v>371</v>
      </c>
      <c r="E68" s="4" t="n">
        <v>391</v>
      </c>
    </row>
    <row r="69" spans="1:6">
      <c r="A69" s="3" t="s">
        <v>113</v>
      </c>
      <c r="B69" s="4" t="n">
        <v>300</v>
      </c>
      <c r="C69" s="4" t="n">
        <v>373</v>
      </c>
      <c r="D69" s="4" t="n">
        <v>610</v>
      </c>
      <c r="E69" s="4" t="n">
        <v>694</v>
      </c>
    </row>
    <row r="70" spans="1:6">
      <c r="A70" s="3" t="s">
        <v>497</v>
      </c>
      <c r="B70" s="4" t="n">
        <v>0</v>
      </c>
      <c r="C70" s="4" t="n">
        <v>21</v>
      </c>
      <c r="D70" s="4" t="n">
        <v>16</v>
      </c>
      <c r="E70" s="4" t="n">
        <v>42</v>
      </c>
    </row>
    <row r="71" spans="1:6">
      <c r="A71" s="3" t="s">
        <v>502</v>
      </c>
    </row>
    <row r="72" spans="1:6">
      <c r="A72" s="5" t="s">
        <v>490</v>
      </c>
    </row>
    <row r="73" spans="1:6">
      <c r="A73" s="3" t="s">
        <v>491</v>
      </c>
      <c r="B73" s="4" t="n">
        <v>1930129</v>
      </c>
      <c r="D73" s="4" t="n">
        <v>1930129</v>
      </c>
      <c r="F73" s="4" t="n">
        <v>1916627</v>
      </c>
    </row>
    <row r="74" spans="1:6">
      <c r="A74" s="3" t="s">
        <v>102</v>
      </c>
      <c r="B74" s="4" t="n">
        <v>39411</v>
      </c>
      <c r="C74" s="4" t="n">
        <v>40726</v>
      </c>
      <c r="D74" s="4" t="n">
        <v>78272</v>
      </c>
      <c r="E74" s="4" t="n">
        <v>81365</v>
      </c>
    </row>
    <row r="75" spans="1:6">
      <c r="A75" s="3" t="s">
        <v>103</v>
      </c>
      <c r="B75" s="4" t="n">
        <v>1464</v>
      </c>
      <c r="C75" s="4" t="n">
        <v>1429</v>
      </c>
      <c r="D75" s="4" t="n">
        <v>3733</v>
      </c>
      <c r="E75" s="4" t="n">
        <v>2830</v>
      </c>
    </row>
    <row r="76" spans="1:6">
      <c r="A76" s="3" t="s">
        <v>104</v>
      </c>
      <c r="B76" s="4" t="n">
        <v>40875</v>
      </c>
      <c r="C76" s="4" t="n">
        <v>42155</v>
      </c>
      <c r="D76" s="4" t="n">
        <v>82005</v>
      </c>
      <c r="E76" s="4" t="n">
        <v>84195</v>
      </c>
    </row>
    <row r="77" spans="1:6">
      <c r="A77" s="3" t="s">
        <v>106</v>
      </c>
      <c r="B77" s="4" t="n">
        <v>5822</v>
      </c>
      <c r="C77" s="4" t="n">
        <v>6181</v>
      </c>
      <c r="D77" s="4" t="n">
        <v>11836</v>
      </c>
      <c r="E77" s="4" t="n">
        <v>12647</v>
      </c>
    </row>
    <row r="78" spans="1:6">
      <c r="A78" s="3" t="s">
        <v>107</v>
      </c>
      <c r="B78" s="4" t="n">
        <v>7180</v>
      </c>
      <c r="C78" s="4" t="n">
        <v>7273</v>
      </c>
      <c r="D78" s="4" t="n">
        <v>14426</v>
      </c>
      <c r="E78" s="4" t="n">
        <v>14413</v>
      </c>
    </row>
    <row r="79" spans="1:6">
      <c r="A79" s="3" t="s">
        <v>113</v>
      </c>
      <c r="B79" s="4" t="n">
        <v>13002</v>
      </c>
      <c r="C79" s="4" t="n">
        <v>13454</v>
      </c>
      <c r="D79" s="4" t="n">
        <v>26262</v>
      </c>
      <c r="E79" s="4" t="n">
        <v>27060</v>
      </c>
    </row>
    <row r="80" spans="1:6">
      <c r="A80" s="3" t="s">
        <v>497</v>
      </c>
      <c r="B80" s="4" t="n">
        <v>5453</v>
      </c>
      <c r="C80" s="6" t="n">
        <v>2863</v>
      </c>
      <c r="D80" s="4" t="n">
        <v>9280</v>
      </c>
      <c r="E80" s="6" t="n">
        <v>4743</v>
      </c>
    </row>
    <row r="81" spans="1:6">
      <c r="A81" s="3" t="s">
        <v>503</v>
      </c>
    </row>
    <row r="82" spans="1:6">
      <c r="A82" s="5" t="s">
        <v>490</v>
      </c>
    </row>
    <row r="83" spans="1:6">
      <c r="A83" s="3" t="s">
        <v>491</v>
      </c>
      <c r="B83" s="6" t="n">
        <v>328259</v>
      </c>
      <c r="D83" s="6" t="n">
        <v>328259</v>
      </c>
      <c r="F83" s="6" t="n">
        <v>2799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 customWidth="1" max="5" min="5" width="15"/>
    <col customWidth="1" max="6" min="6" width="14"/>
  </cols>
  <sheetData>
    <row r="1" spans="1:6">
      <c r="A1" s="1" t="s">
        <v>504</v>
      </c>
      <c r="B1" s="2" t="s">
        <v>99</v>
      </c>
      <c r="E1" s="2" t="s">
        <v>1</v>
      </c>
    </row>
    <row r="2" spans="1:6">
      <c r="B2" s="2" t="s">
        <v>505</v>
      </c>
      <c r="C2" s="2" t="s">
        <v>2</v>
      </c>
      <c r="D2" s="2" t="s">
        <v>100</v>
      </c>
      <c r="E2" s="2" t="s">
        <v>2</v>
      </c>
      <c r="F2" s="2" t="s">
        <v>100</v>
      </c>
    </row>
    <row r="3" spans="1:6">
      <c r="A3" s="5" t="s">
        <v>506</v>
      </c>
    </row>
    <row r="4" spans="1:6">
      <c r="A4" s="3" t="s">
        <v>507</v>
      </c>
      <c r="C4" s="3" t="s">
        <v>508</v>
      </c>
    </row>
    <row r="5" spans="1:6">
      <c r="A5" s="3" t="s">
        <v>509</v>
      </c>
      <c r="C5" s="3" t="s">
        <v>510</v>
      </c>
    </row>
    <row r="6" spans="1:6">
      <c r="A6" s="3" t="s">
        <v>511</v>
      </c>
      <c r="C6" s="3" t="s">
        <v>512</v>
      </c>
    </row>
    <row r="7" spans="1:6">
      <c r="A7" s="3" t="s">
        <v>155</v>
      </c>
      <c r="C7" s="9" t="n">
        <v>0.135</v>
      </c>
      <c r="D7" s="9" t="n">
        <v>0.13</v>
      </c>
      <c r="E7" s="9" t="n">
        <v>0.27</v>
      </c>
      <c r="F7" s="7" t="n">
        <v>0.26</v>
      </c>
    </row>
    <row r="8" spans="1:6">
      <c r="A8" s="3" t="s">
        <v>513</v>
      </c>
    </row>
    <row r="9" spans="1:6">
      <c r="A9" s="5" t="s">
        <v>506</v>
      </c>
    </row>
    <row r="10" spans="1:6">
      <c r="A10" s="3" t="s">
        <v>155</v>
      </c>
      <c r="B10" s="9" t="n">
        <v>0.135</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2"/>
    <col customWidth="1" max="2" min="2" width="24"/>
    <col customWidth="1" max="3" min="3" width="31"/>
    <col customWidth="1" max="4" min="4" width="24"/>
    <col customWidth="1" max="5" min="5" width="31"/>
    <col customWidth="1" max="6" min="6" width="24"/>
    <col customWidth="1" max="7" min="7" width="21"/>
    <col customWidth="1" max="8" min="8" width="25"/>
    <col customWidth="1" max="9" min="9" width="28"/>
    <col customWidth="1" max="10" min="10" width="20"/>
  </cols>
  <sheetData>
    <row r="1" spans="1:10">
      <c r="A1" s="1" t="s">
        <v>514</v>
      </c>
      <c r="B1" s="2" t="s">
        <v>99</v>
      </c>
      <c r="E1" s="2" t="s">
        <v>1</v>
      </c>
    </row>
    <row r="2" spans="1:10">
      <c r="B2" s="2" t="s">
        <v>515</v>
      </c>
      <c r="C2" s="2" t="s">
        <v>516</v>
      </c>
      <c r="D2" s="2" t="s">
        <v>517</v>
      </c>
      <c r="E2" s="2" t="s">
        <v>516</v>
      </c>
      <c r="F2" s="2" t="s">
        <v>517</v>
      </c>
      <c r="G2" s="2" t="s">
        <v>518</v>
      </c>
      <c r="H2" s="2" t="s">
        <v>519</v>
      </c>
      <c r="I2" s="2" t="s">
        <v>520</v>
      </c>
      <c r="J2" s="2" t="s">
        <v>521</v>
      </c>
    </row>
    <row r="3" spans="1:10">
      <c r="A3" s="5" t="s">
        <v>239</v>
      </c>
    </row>
    <row r="4" spans="1:10">
      <c r="A4" s="3" t="s">
        <v>308</v>
      </c>
      <c r="C4" s="6" t="n">
        <v>50200</v>
      </c>
      <c r="E4" s="6" t="n">
        <v>50200</v>
      </c>
    </row>
    <row r="5" spans="1:10">
      <c r="A5" s="3" t="s">
        <v>511</v>
      </c>
      <c r="C5" s="3" t="s">
        <v>512</v>
      </c>
    </row>
    <row r="6" spans="1:10">
      <c r="A6" s="3" t="s">
        <v>522</v>
      </c>
      <c r="C6" s="9" t="n">
        <v>0.135</v>
      </c>
      <c r="D6" s="9" t="n">
        <v>0.13</v>
      </c>
      <c r="E6" s="9" t="n">
        <v>0.27</v>
      </c>
      <c r="F6" s="7" t="n">
        <v>0.26</v>
      </c>
    </row>
    <row r="7" spans="1:10">
      <c r="A7" s="3" t="s">
        <v>509</v>
      </c>
      <c r="C7" s="3" t="s">
        <v>510</v>
      </c>
    </row>
    <row r="8" spans="1:10">
      <c r="A8" s="3" t="s">
        <v>507</v>
      </c>
      <c r="C8" s="3" t="s">
        <v>508</v>
      </c>
    </row>
    <row r="9" spans="1:10">
      <c r="A9" s="3" t="s">
        <v>513</v>
      </c>
    </row>
    <row r="10" spans="1:10">
      <c r="A10" s="5" t="s">
        <v>239</v>
      </c>
    </row>
    <row r="11" spans="1:10">
      <c r="A11" s="3" t="s">
        <v>522</v>
      </c>
      <c r="B11" s="9" t="n">
        <v>0.135</v>
      </c>
    </row>
    <row r="12" spans="1:10">
      <c r="A12" s="3" t="s">
        <v>523</v>
      </c>
    </row>
    <row r="13" spans="1:10">
      <c r="A13" s="5" t="s">
        <v>239</v>
      </c>
    </row>
    <row r="14" spans="1:10">
      <c r="A14" s="3" t="s">
        <v>522</v>
      </c>
      <c r="B14" s="7" t="n">
        <v>0.04</v>
      </c>
    </row>
    <row r="15" spans="1:10">
      <c r="A15" s="3" t="s">
        <v>524</v>
      </c>
    </row>
    <row r="16" spans="1:10">
      <c r="A16" s="5" t="s">
        <v>239</v>
      </c>
    </row>
    <row r="17" spans="1:10">
      <c r="A17" s="3" t="s">
        <v>388</v>
      </c>
      <c r="I17" s="4" t="n">
        <v>161000</v>
      </c>
    </row>
    <row r="18" spans="1:10">
      <c r="A18" s="3" t="s">
        <v>354</v>
      </c>
      <c r="I18" s="6" t="n">
        <v>90000</v>
      </c>
    </row>
    <row r="19" spans="1:10">
      <c r="A19" s="3" t="s">
        <v>525</v>
      </c>
      <c r="I19" s="3" t="s">
        <v>526</v>
      </c>
    </row>
    <row r="20" spans="1:10">
      <c r="A20" s="3" t="s">
        <v>527</v>
      </c>
      <c r="I20" s="6" t="n">
        <v>41546</v>
      </c>
    </row>
    <row r="21" spans="1:10">
      <c r="A21" s="3" t="s">
        <v>355</v>
      </c>
    </row>
    <row r="22" spans="1:10">
      <c r="A22" s="5" t="s">
        <v>239</v>
      </c>
    </row>
    <row r="23" spans="1:10">
      <c r="A23" s="3" t="s">
        <v>354</v>
      </c>
      <c r="J23" s="6" t="n">
        <v>81800</v>
      </c>
    </row>
    <row r="24" spans="1:10">
      <c r="A24" s="3" t="s">
        <v>528</v>
      </c>
    </row>
    <row r="25" spans="1:10">
      <c r="A25" s="5" t="s">
        <v>239</v>
      </c>
    </row>
    <row r="26" spans="1:10">
      <c r="A26" s="3" t="s">
        <v>525</v>
      </c>
      <c r="H26" s="3" t="s">
        <v>529</v>
      </c>
    </row>
    <row r="27" spans="1:10">
      <c r="A27" s="3" t="s">
        <v>527</v>
      </c>
      <c r="H27" s="6" t="n">
        <v>45000</v>
      </c>
    </row>
    <row r="28" spans="1:10">
      <c r="A28" s="3" t="s">
        <v>530</v>
      </c>
    </row>
    <row r="29" spans="1:10">
      <c r="A29" s="5" t="s">
        <v>239</v>
      </c>
    </row>
    <row r="30" spans="1:10">
      <c r="A30" s="3" t="s">
        <v>354</v>
      </c>
      <c r="G30" s="6" t="n">
        <v>7175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320</v>
      </c>
    </row>
    <row r="2" spans="1:2">
      <c r="A2" s="5" t="s">
        <v>532</v>
      </c>
    </row>
    <row r="3" spans="1:2">
      <c r="A3" s="3" t="s">
        <v>533</v>
      </c>
      <c r="B3" s="6" t="n">
        <v>61334</v>
      </c>
    </row>
    <row r="4" spans="1:2">
      <c r="A4" s="3" t="s">
        <v>534</v>
      </c>
      <c r="B4" s="4" t="n">
        <v>90731</v>
      </c>
    </row>
    <row r="5" spans="1:2">
      <c r="A5" s="3" t="s">
        <v>535</v>
      </c>
      <c r="B5" s="4" t="n">
        <v>72200</v>
      </c>
    </row>
    <row r="6" spans="1:2">
      <c r="A6" s="3" t="s">
        <v>536</v>
      </c>
      <c r="B6" s="4" t="n">
        <v>65847</v>
      </c>
    </row>
    <row r="7" spans="1:2">
      <c r="A7" s="3" t="s">
        <v>537</v>
      </c>
      <c r="B7" s="4" t="n">
        <v>58796</v>
      </c>
    </row>
    <row r="8" spans="1:2">
      <c r="A8" s="3" t="s">
        <v>538</v>
      </c>
      <c r="B8" s="4" t="n">
        <v>232855</v>
      </c>
    </row>
    <row r="9" spans="1:2">
      <c r="A9" s="3" t="s">
        <v>539</v>
      </c>
      <c r="B9" s="6" t="n">
        <v>5817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68"/>
    <col customWidth="1" max="2" min="2" width="12"/>
    <col customWidth="1" max="3" min="3" width="22"/>
    <col customWidth="1" max="4" min="4" width="36"/>
    <col customWidth="1" max="5" min="5" width="39"/>
    <col customWidth="1" max="6" min="6" width="29"/>
    <col customWidth="1" max="7" min="7" width="33"/>
  </cols>
  <sheetData>
    <row r="1" spans="1:7">
      <c r="A1" s="1" t="s">
        <v>126</v>
      </c>
      <c r="B1" s="2" t="s">
        <v>127</v>
      </c>
      <c r="C1" s="2" t="s">
        <v>128</v>
      </c>
      <c r="D1" s="2" t="s">
        <v>129</v>
      </c>
      <c r="E1" s="2" t="s">
        <v>130</v>
      </c>
      <c r="F1" s="2" t="s">
        <v>131</v>
      </c>
      <c r="G1" s="2" t="s">
        <v>132</v>
      </c>
    </row>
    <row r="2" spans="1:7">
      <c r="A2" s="3" t="s">
        <v>133</v>
      </c>
      <c r="C2" s="4" t="n">
        <v>133307105</v>
      </c>
    </row>
    <row r="3" spans="1:7">
      <c r="A3" s="3" t="s">
        <v>134</v>
      </c>
      <c r="B3" s="6" t="n">
        <v>1178257</v>
      </c>
      <c r="C3" s="6" t="n">
        <v>1333</v>
      </c>
      <c r="D3" s="6" t="n">
        <v>1522123</v>
      </c>
      <c r="E3" s="6" t="n">
        <v>-256811</v>
      </c>
      <c r="F3" s="6" t="n">
        <v>-96217</v>
      </c>
      <c r="G3" s="6" t="n">
        <v>7829</v>
      </c>
    </row>
    <row r="4" spans="1:7">
      <c r="A4" s="5" t="s">
        <v>135</v>
      </c>
    </row>
    <row r="5" spans="1:7">
      <c r="A5" s="3" t="s">
        <v>136</v>
      </c>
      <c r="B5" s="4" t="n">
        <v>54141</v>
      </c>
      <c r="C5" s="4" t="n">
        <v>45</v>
      </c>
      <c r="D5" s="4" t="n">
        <v>54096</v>
      </c>
    </row>
    <row r="6" spans="1:7">
      <c r="A6" s="3" t="s">
        <v>137</v>
      </c>
      <c r="B6" s="4" t="n">
        <v>-37742</v>
      </c>
      <c r="C6" s="4" t="n">
        <v>-32</v>
      </c>
      <c r="D6" s="4" t="n">
        <v>-37710</v>
      </c>
    </row>
    <row r="7" spans="1:7">
      <c r="A7" s="3" t="s">
        <v>138</v>
      </c>
      <c r="B7" s="4" t="n">
        <v>-4786</v>
      </c>
      <c r="D7" s="4" t="n">
        <v>-4786</v>
      </c>
    </row>
    <row r="8" spans="1:7">
      <c r="A8" s="3" t="s">
        <v>139</v>
      </c>
      <c r="B8" s="4" t="n">
        <v>40</v>
      </c>
    </row>
    <row r="9" spans="1:7">
      <c r="A9" s="3" t="s">
        <v>140</v>
      </c>
      <c r="B9" s="4" t="n">
        <v>35849</v>
      </c>
      <c r="F9" s="4" t="n">
        <v>35750</v>
      </c>
      <c r="G9" s="4" t="n">
        <v>99</v>
      </c>
    </row>
    <row r="10" spans="1:7">
      <c r="A10" s="3" t="s">
        <v>141</v>
      </c>
      <c r="B10" s="4" t="n">
        <v>-266</v>
      </c>
      <c r="G10" s="4" t="n">
        <v>-266</v>
      </c>
    </row>
    <row r="11" spans="1:7">
      <c r="A11" s="3" t="s">
        <v>142</v>
      </c>
      <c r="B11" s="4" t="n">
        <v>-30467</v>
      </c>
      <c r="E11" s="4" t="n">
        <v>-30467</v>
      </c>
    </row>
    <row r="12" spans="1:7">
      <c r="A12" s="3" t="s">
        <v>143</v>
      </c>
      <c r="B12" s="6" t="n">
        <v>1195026</v>
      </c>
      <c r="C12" s="6" t="n">
        <v>1346</v>
      </c>
      <c r="D12" s="4" t="n">
        <v>1533763</v>
      </c>
      <c r="E12" s="4" t="n">
        <v>-287278</v>
      </c>
      <c r="F12" s="4" t="n">
        <v>-60467</v>
      </c>
      <c r="G12" s="4" t="n">
        <v>7662</v>
      </c>
    </row>
    <row r="13" spans="1:7">
      <c r="A13" s="5" t="s">
        <v>135</v>
      </c>
    </row>
    <row r="14" spans="1:7">
      <c r="A14" s="3" t="s">
        <v>144</v>
      </c>
      <c r="C14" s="4" t="n">
        <v>4583975</v>
      </c>
    </row>
    <row r="15" spans="1:7">
      <c r="A15" s="3" t="s">
        <v>145</v>
      </c>
      <c r="B15" s="4" t="n">
        <v>-3209717</v>
      </c>
      <c r="C15" s="4" t="n">
        <v>-3209717</v>
      </c>
    </row>
    <row r="16" spans="1:7">
      <c r="A16" s="3" t="s">
        <v>134</v>
      </c>
      <c r="B16" s="6" t="n">
        <v>1178257</v>
      </c>
      <c r="C16" s="6" t="n">
        <v>1333</v>
      </c>
      <c r="D16" s="4" t="n">
        <v>1522123</v>
      </c>
      <c r="E16" s="4" t="n">
        <v>-256811</v>
      </c>
      <c r="F16" s="4" t="n">
        <v>-96217</v>
      </c>
      <c r="G16" s="4" t="n">
        <v>7829</v>
      </c>
    </row>
    <row r="17" spans="1:7">
      <c r="A17" s="5" t="s">
        <v>135</v>
      </c>
    </row>
    <row r="18" spans="1:7">
      <c r="A18" s="3" t="s">
        <v>146</v>
      </c>
      <c r="C18" s="4" t="n">
        <v>3419</v>
      </c>
    </row>
    <row r="19" spans="1:7">
      <c r="A19" s="3" t="s">
        <v>139</v>
      </c>
      <c r="D19" s="4" t="n">
        <v>40</v>
      </c>
    </row>
    <row r="20" spans="1:7">
      <c r="A20" s="3" t="s">
        <v>147</v>
      </c>
      <c r="B20" s="4" t="n">
        <v>1187292</v>
      </c>
      <c r="C20" s="6" t="n">
        <v>1382</v>
      </c>
      <c r="D20" s="4" t="n">
        <v>1568474</v>
      </c>
      <c r="E20" s="4" t="n">
        <v>-318780</v>
      </c>
      <c r="F20" s="4" t="n">
        <v>-70650</v>
      </c>
      <c r="G20" s="4" t="n">
        <v>6866</v>
      </c>
    </row>
    <row r="21" spans="1:7">
      <c r="A21" s="3" t="s">
        <v>133</v>
      </c>
      <c r="C21" s="4" t="n">
        <v>133539001</v>
      </c>
    </row>
    <row r="22" spans="1:7">
      <c r="A22" s="3" t="s">
        <v>148</v>
      </c>
      <c r="B22" s="4" t="n">
        <v>1196517</v>
      </c>
      <c r="C22" s="6" t="n">
        <v>1335</v>
      </c>
      <c r="D22" s="4" t="n">
        <v>1522790</v>
      </c>
      <c r="E22" s="4" t="n">
        <v>-271796</v>
      </c>
      <c r="F22" s="4" t="n">
        <v>-63573</v>
      </c>
      <c r="G22" s="4" t="n">
        <v>7761</v>
      </c>
    </row>
    <row r="23" spans="1:7">
      <c r="A23" s="5" t="s">
        <v>135</v>
      </c>
    </row>
    <row r="24" spans="1:7">
      <c r="A24" s="3" t="s">
        <v>136</v>
      </c>
      <c r="B24" s="4" t="n">
        <v>28610</v>
      </c>
      <c r="C24" s="4" t="n">
        <v>24</v>
      </c>
      <c r="D24" s="4" t="n">
        <v>28586</v>
      </c>
    </row>
    <row r="25" spans="1:7">
      <c r="A25" s="3" t="s">
        <v>137</v>
      </c>
      <c r="B25" s="4" t="n">
        <v>-14964</v>
      </c>
      <c r="C25" s="4" t="n">
        <v>-13</v>
      </c>
      <c r="D25" s="4" t="n">
        <v>-14951</v>
      </c>
    </row>
    <row r="26" spans="1:7">
      <c r="A26" s="3" t="s">
        <v>138</v>
      </c>
      <c r="B26" s="4" t="n">
        <v>-2662</v>
      </c>
      <c r="D26" s="4" t="n">
        <v>-2662</v>
      </c>
    </row>
    <row r="27" spans="1:7">
      <c r="A27" s="3" t="s">
        <v>140</v>
      </c>
      <c r="B27" s="4" t="n">
        <v>3158</v>
      </c>
      <c r="F27" s="4" t="n">
        <v>3106</v>
      </c>
      <c r="G27" s="4" t="n">
        <v>52</v>
      </c>
    </row>
    <row r="28" spans="1:7">
      <c r="A28" s="3" t="s">
        <v>141</v>
      </c>
      <c r="B28" s="4" t="n">
        <v>-151</v>
      </c>
      <c r="G28" s="4" t="n">
        <v>-151</v>
      </c>
    </row>
    <row r="29" spans="1:7">
      <c r="A29" s="3" t="s">
        <v>142</v>
      </c>
      <c r="B29" s="4" t="n">
        <v>-15482</v>
      </c>
      <c r="E29" s="4" t="n">
        <v>-15482</v>
      </c>
    </row>
    <row r="30" spans="1:7">
      <c r="A30" s="3" t="s">
        <v>143</v>
      </c>
      <c r="B30" s="4" t="n">
        <v>1195026</v>
      </c>
      <c r="C30" s="6" t="n">
        <v>1346</v>
      </c>
      <c r="D30" s="4" t="n">
        <v>1533763</v>
      </c>
      <c r="E30" s="4" t="n">
        <v>-287278</v>
      </c>
      <c r="F30" s="4" t="n">
        <v>-60467</v>
      </c>
      <c r="G30" s="4" t="n">
        <v>7662</v>
      </c>
    </row>
    <row r="31" spans="1:7">
      <c r="A31" s="5" t="s">
        <v>135</v>
      </c>
    </row>
    <row r="32" spans="1:7">
      <c r="A32" s="3" t="s">
        <v>144</v>
      </c>
      <c r="C32" s="4" t="n">
        <v>2412470</v>
      </c>
    </row>
    <row r="33" spans="1:7">
      <c r="A33" s="3" t="s">
        <v>145</v>
      </c>
      <c r="C33" s="4" t="n">
        <v>-1266689</v>
      </c>
    </row>
    <row r="34" spans="1:7">
      <c r="A34" s="3" t="s">
        <v>149</v>
      </c>
      <c r="C34" s="4" t="n">
        <v>134684782</v>
      </c>
    </row>
    <row r="35" spans="1:7">
      <c r="A35" s="3" t="s">
        <v>133</v>
      </c>
      <c r="C35" s="4" t="n">
        <v>138148451</v>
      </c>
    </row>
    <row r="36" spans="1:7">
      <c r="A36" s="3" t="s">
        <v>150</v>
      </c>
      <c r="B36" s="4" t="n">
        <v>1187292</v>
      </c>
      <c r="C36" s="6" t="n">
        <v>1382</v>
      </c>
      <c r="D36" s="4" t="n">
        <v>1568474</v>
      </c>
      <c r="E36" s="4" t="n">
        <v>-318780</v>
      </c>
      <c r="F36" s="4" t="n">
        <v>-70650</v>
      </c>
      <c r="G36" s="4" t="n">
        <v>6866</v>
      </c>
    </row>
    <row r="37" spans="1:7">
      <c r="A37" s="5" t="s">
        <v>135</v>
      </c>
    </row>
    <row r="38" spans="1:7">
      <c r="A38" s="3" t="s">
        <v>136</v>
      </c>
      <c r="B38" s="4" t="n">
        <v>184093</v>
      </c>
      <c r="C38" s="4" t="n">
        <v>150</v>
      </c>
      <c r="D38" s="4" t="n">
        <v>183943</v>
      </c>
    </row>
    <row r="39" spans="1:7">
      <c r="A39" s="3" t="s">
        <v>137</v>
      </c>
      <c r="B39" s="4" t="n">
        <v>-49151</v>
      </c>
      <c r="C39" s="6" t="n">
        <v>-41</v>
      </c>
      <c r="D39" s="4" t="n">
        <v>-49110</v>
      </c>
    </row>
    <row r="40" spans="1:7">
      <c r="A40" s="3" t="s">
        <v>138</v>
      </c>
      <c r="B40" s="4" t="n">
        <v>-18113</v>
      </c>
      <c r="D40" s="4" t="n">
        <v>-18113</v>
      </c>
    </row>
    <row r="41" spans="1:7">
      <c r="A41" s="3" t="s">
        <v>146</v>
      </c>
      <c r="C41" s="4" t="n">
        <v>7413</v>
      </c>
    </row>
    <row r="42" spans="1:7">
      <c r="A42" s="3" t="s">
        <v>139</v>
      </c>
      <c r="B42" s="4" t="n">
        <v>40</v>
      </c>
      <c r="D42" s="4" t="n">
        <v>40</v>
      </c>
    </row>
    <row r="43" spans="1:7">
      <c r="A43" s="3" t="s">
        <v>140</v>
      </c>
      <c r="B43" s="4" t="n">
        <v>103785</v>
      </c>
      <c r="F43" s="4" t="n">
        <v>103773</v>
      </c>
      <c r="G43" s="4" t="n">
        <v>12</v>
      </c>
    </row>
    <row r="44" spans="1:7">
      <c r="A44" s="3" t="s">
        <v>141</v>
      </c>
      <c r="B44" s="4" t="n">
        <v>-155</v>
      </c>
      <c r="G44" s="4" t="n">
        <v>-155</v>
      </c>
    </row>
    <row r="45" spans="1:7">
      <c r="A45" s="3" t="s">
        <v>142</v>
      </c>
      <c r="B45" s="4" t="n">
        <v>-34899</v>
      </c>
      <c r="E45" s="4" t="n">
        <v>-34899</v>
      </c>
    </row>
    <row r="46" spans="1:7">
      <c r="A46" s="3" t="s">
        <v>151</v>
      </c>
      <c r="C46" s="4" t="n">
        <v>-408</v>
      </c>
    </row>
    <row r="47" spans="1:7">
      <c r="A47" s="3" t="s">
        <v>152</v>
      </c>
      <c r="B47" s="6" t="n">
        <v>1372892</v>
      </c>
      <c r="C47" s="6" t="n">
        <v>1491</v>
      </c>
      <c r="D47" s="4" t="n">
        <v>1685234</v>
      </c>
      <c r="E47" s="4" t="n">
        <v>-353679</v>
      </c>
      <c r="F47" s="4" t="n">
        <v>33123</v>
      </c>
      <c r="G47" s="4" t="n">
        <v>6723</v>
      </c>
    </row>
    <row r="48" spans="1:7">
      <c r="A48" s="5" t="s">
        <v>135</v>
      </c>
    </row>
    <row r="49" spans="1:7">
      <c r="A49" s="3" t="s">
        <v>144</v>
      </c>
      <c r="C49" s="4" t="n">
        <v>15018568</v>
      </c>
    </row>
    <row r="50" spans="1:7">
      <c r="A50" s="3" t="s">
        <v>145</v>
      </c>
      <c r="B50" s="4" t="n">
        <v>-4039450</v>
      </c>
      <c r="C50" s="4" t="n">
        <v>-4039450</v>
      </c>
    </row>
    <row r="51" spans="1:7">
      <c r="A51" s="3" t="s">
        <v>133</v>
      </c>
      <c r="C51" s="4" t="n">
        <v>141334468</v>
      </c>
    </row>
    <row r="52" spans="1:7">
      <c r="A52" s="3" t="s">
        <v>153</v>
      </c>
      <c r="B52" s="6" t="n">
        <v>1309582</v>
      </c>
      <c r="C52" s="6" t="n">
        <v>1413</v>
      </c>
      <c r="D52" s="4" t="n">
        <v>1601084</v>
      </c>
      <c r="E52" s="4" t="n">
        <v>-335770</v>
      </c>
      <c r="F52" s="4" t="n">
        <v>36086</v>
      </c>
      <c r="G52" s="4" t="n">
        <v>6769</v>
      </c>
    </row>
    <row r="53" spans="1:7">
      <c r="A53" s="5" t="s">
        <v>135</v>
      </c>
    </row>
    <row r="54" spans="1:7">
      <c r="A54" s="3" t="s">
        <v>136</v>
      </c>
      <c r="B54" s="4" t="n">
        <v>113544</v>
      </c>
      <c r="C54" s="4" t="n">
        <v>93</v>
      </c>
      <c r="D54" s="4" t="n">
        <v>113451</v>
      </c>
    </row>
    <row r="55" spans="1:7">
      <c r="A55" s="3" t="s">
        <v>137</v>
      </c>
      <c r="B55" s="4" t="n">
        <v>-17749</v>
      </c>
      <c r="C55" s="6" t="n">
        <v>-15</v>
      </c>
      <c r="D55" s="4" t="n">
        <v>-17734</v>
      </c>
    </row>
    <row r="56" spans="1:7">
      <c r="A56" s="3" t="s">
        <v>138</v>
      </c>
      <c r="B56" s="4" t="n">
        <v>-11567</v>
      </c>
      <c r="D56" s="4" t="n">
        <v>-11567</v>
      </c>
    </row>
    <row r="57" spans="1:7">
      <c r="A57" s="3" t="s">
        <v>140</v>
      </c>
      <c r="B57" s="4" t="n">
        <v>-2950</v>
      </c>
      <c r="F57" s="4" t="n">
        <v>-2963</v>
      </c>
      <c r="G57" s="4" t="n">
        <v>13</v>
      </c>
    </row>
    <row r="58" spans="1:7">
      <c r="A58" s="3" t="s">
        <v>141</v>
      </c>
      <c r="B58" s="4" t="n">
        <v>-59</v>
      </c>
      <c r="G58" s="4" t="n">
        <v>-59</v>
      </c>
    </row>
    <row r="59" spans="1:7">
      <c r="A59" s="3" t="s">
        <v>142</v>
      </c>
      <c r="B59" s="4" t="n">
        <v>-17909</v>
      </c>
      <c r="E59" s="4" t="n">
        <v>-17909</v>
      </c>
    </row>
    <row r="60" spans="1:7">
      <c r="A60" s="3" t="s">
        <v>151</v>
      </c>
      <c r="C60" s="4" t="n">
        <v>-408</v>
      </c>
    </row>
    <row r="61" spans="1:7">
      <c r="A61" s="3" t="s">
        <v>152</v>
      </c>
      <c r="B61" s="6" t="n">
        <v>1372892</v>
      </c>
      <c r="C61" s="6" t="n">
        <v>1491</v>
      </c>
      <c r="D61" s="6" t="n">
        <v>1685234</v>
      </c>
      <c r="E61" s="6" t="n">
        <v>-353679</v>
      </c>
      <c r="F61" s="6" t="n">
        <v>33123</v>
      </c>
      <c r="G61" s="6" t="n">
        <v>6723</v>
      </c>
    </row>
    <row r="62" spans="1:7">
      <c r="A62" s="5" t="s">
        <v>135</v>
      </c>
    </row>
    <row r="63" spans="1:7">
      <c r="A63" s="3" t="s">
        <v>144</v>
      </c>
      <c r="C63" s="4" t="n">
        <v>9256346</v>
      </c>
    </row>
    <row r="64" spans="1:7">
      <c r="A64" s="3" t="s">
        <v>145</v>
      </c>
      <c r="C64" s="4" t="n">
        <v>-1455832</v>
      </c>
    </row>
    <row r="65" spans="1:7">
      <c r="A65" s="3" t="s">
        <v>149</v>
      </c>
      <c r="C65" s="4" t="n">
        <v>1491345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99</v>
      </c>
      <c r="D1" s="2" t="s">
        <v>1</v>
      </c>
    </row>
    <row r="2" spans="1:5">
      <c r="B2" s="2" t="s">
        <v>2</v>
      </c>
      <c r="C2" s="2" t="s">
        <v>100</v>
      </c>
      <c r="D2" s="2" t="s">
        <v>2</v>
      </c>
      <c r="E2" s="2" t="s">
        <v>100</v>
      </c>
    </row>
    <row r="3" spans="1:5">
      <c r="A3" s="3" t="s">
        <v>155</v>
      </c>
      <c r="B3" s="9" t="n">
        <v>0.135</v>
      </c>
      <c r="C3" s="9" t="n">
        <v>0.13</v>
      </c>
      <c r="D3" s="9" t="n">
        <v>0.27</v>
      </c>
      <c r="E3" s="7" t="n">
        <v>0.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56</v>
      </c>
      <c r="B1" s="2" t="s">
        <v>99</v>
      </c>
      <c r="D1" s="2" t="s">
        <v>1</v>
      </c>
      <c r="F1" s="2" t="s">
        <v>157</v>
      </c>
    </row>
    <row r="2" spans="1:7">
      <c r="B2" s="2" t="s">
        <v>2</v>
      </c>
      <c r="C2" s="2" t="s">
        <v>100</v>
      </c>
      <c r="D2" s="2" t="s">
        <v>2</v>
      </c>
      <c r="E2" s="2" t="s">
        <v>100</v>
      </c>
      <c r="F2" s="2" t="s">
        <v>34</v>
      </c>
      <c r="G2" s="2" t="s">
        <v>158</v>
      </c>
    </row>
    <row r="3" spans="1:7">
      <c r="A3" s="3" t="s">
        <v>140</v>
      </c>
      <c r="B3" s="6" t="n">
        <v>-2950</v>
      </c>
      <c r="C3" s="6" t="n">
        <v>3158</v>
      </c>
      <c r="D3" s="6" t="n">
        <v>103785</v>
      </c>
      <c r="E3" s="6" t="n">
        <v>35849</v>
      </c>
    </row>
    <row r="4" spans="1:7">
      <c r="A4" s="5" t="s">
        <v>159</v>
      </c>
    </row>
    <row r="5" spans="1:7">
      <c r="A5" s="3" t="s">
        <v>112</v>
      </c>
      <c r="D5" s="4" t="n">
        <v>29715</v>
      </c>
      <c r="E5" s="4" t="n">
        <v>29309</v>
      </c>
    </row>
    <row r="6" spans="1:7">
      <c r="A6" s="3" t="s">
        <v>160</v>
      </c>
      <c r="D6" s="4" t="n">
        <v>-107108</v>
      </c>
      <c r="E6" s="4" t="n">
        <v>-29665</v>
      </c>
    </row>
    <row r="7" spans="1:7">
      <c r="A7" s="3" t="s">
        <v>161</v>
      </c>
      <c r="D7" s="4" t="n">
        <v>-1339</v>
      </c>
      <c r="E7" s="4" t="n">
        <v>-1411</v>
      </c>
    </row>
    <row r="8" spans="1:7">
      <c r="A8" s="3" t="s">
        <v>162</v>
      </c>
      <c r="D8" s="4" t="n">
        <v>-3836</v>
      </c>
      <c r="E8" s="4" t="n">
        <v>-3905</v>
      </c>
    </row>
    <row r="9" spans="1:7">
      <c r="A9" s="3" t="s">
        <v>163</v>
      </c>
      <c r="D9" s="4" t="n">
        <v>2875</v>
      </c>
      <c r="E9" s="4" t="n">
        <v>2797</v>
      </c>
    </row>
    <row r="10" spans="1:7">
      <c r="A10" s="3" t="s">
        <v>164</v>
      </c>
      <c r="D10" s="4" t="n">
        <v>3570</v>
      </c>
      <c r="E10" s="4" t="n">
        <v>-2612</v>
      </c>
    </row>
    <row r="11" spans="1:7">
      <c r="A11" s="3" t="s">
        <v>165</v>
      </c>
      <c r="D11" s="4" t="n">
        <v>27662</v>
      </c>
      <c r="E11" s="4" t="n">
        <v>30362</v>
      </c>
    </row>
    <row r="12" spans="1:7">
      <c r="A12" s="5" t="s">
        <v>166</v>
      </c>
    </row>
    <row r="13" spans="1:7">
      <c r="A13" s="3" t="s">
        <v>167</v>
      </c>
      <c r="D13" s="4" t="n">
        <v>-142618</v>
      </c>
      <c r="E13" s="4" t="n">
        <v>-57458</v>
      </c>
    </row>
    <row r="14" spans="1:7">
      <c r="A14" s="3" t="s">
        <v>168</v>
      </c>
      <c r="D14" s="4" t="n">
        <v>216010</v>
      </c>
      <c r="E14" s="4" t="n">
        <v>74478</v>
      </c>
    </row>
    <row r="15" spans="1:7">
      <c r="A15" s="3" t="s">
        <v>169</v>
      </c>
      <c r="D15" s="4" t="n">
        <v>-9803</v>
      </c>
      <c r="E15" s="4" t="n">
        <v>-9822</v>
      </c>
    </row>
    <row r="16" spans="1:7">
      <c r="A16" s="3" t="s">
        <v>170</v>
      </c>
      <c r="D16" s="4" t="n">
        <v>-13</v>
      </c>
      <c r="E16" s="4" t="n">
        <v>0</v>
      </c>
    </row>
    <row r="17" spans="1:7">
      <c r="A17" s="3" t="s">
        <v>171</v>
      </c>
      <c r="D17" s="4" t="n">
        <v>-5100</v>
      </c>
      <c r="E17" s="4" t="n">
        <v>0</v>
      </c>
    </row>
    <row r="18" spans="1:7">
      <c r="A18" s="3" t="s">
        <v>172</v>
      </c>
      <c r="D18" s="4" t="n">
        <v>2214</v>
      </c>
      <c r="E18" s="4" t="n">
        <v>3482</v>
      </c>
    </row>
    <row r="19" spans="1:7">
      <c r="A19" s="3" t="s">
        <v>173</v>
      </c>
      <c r="D19" s="4" t="n">
        <v>60690</v>
      </c>
      <c r="E19" s="4" t="n">
        <v>10680</v>
      </c>
    </row>
    <row r="20" spans="1:7">
      <c r="A20" s="5" t="s">
        <v>174</v>
      </c>
    </row>
    <row r="21" spans="1:7">
      <c r="A21" s="3" t="s">
        <v>136</v>
      </c>
      <c r="D21" s="4" t="n">
        <v>178536</v>
      </c>
      <c r="E21" s="4" t="n">
        <v>34843</v>
      </c>
    </row>
    <row r="22" spans="1:7">
      <c r="A22" s="3" t="s">
        <v>137</v>
      </c>
      <c r="D22" s="4" t="n">
        <v>-49150</v>
      </c>
      <c r="E22" s="4" t="n">
        <v>-37774</v>
      </c>
    </row>
    <row r="23" spans="1:7">
      <c r="A23" s="3" t="s">
        <v>175</v>
      </c>
      <c r="D23" s="4" t="n">
        <v>-8706</v>
      </c>
      <c r="E23" s="4" t="n">
        <v>-7161</v>
      </c>
    </row>
    <row r="24" spans="1:7">
      <c r="A24" s="3" t="s">
        <v>66</v>
      </c>
      <c r="D24" s="4" t="n">
        <v>-11093</v>
      </c>
      <c r="E24" s="4" t="n">
        <v>-10076</v>
      </c>
    </row>
    <row r="25" spans="1:7">
      <c r="A25" s="3" t="s">
        <v>176</v>
      </c>
      <c r="D25" s="4" t="n">
        <v>-155</v>
      </c>
      <c r="E25" s="4" t="n">
        <v>-266</v>
      </c>
    </row>
    <row r="26" spans="1:7">
      <c r="A26" s="3" t="s">
        <v>177</v>
      </c>
      <c r="D26" s="4" t="n">
        <v>-945</v>
      </c>
      <c r="E26" s="4" t="n">
        <v>-50</v>
      </c>
    </row>
    <row r="27" spans="1:7">
      <c r="A27" s="3" t="s">
        <v>178</v>
      </c>
      <c r="D27" s="4" t="n">
        <v>-90000</v>
      </c>
      <c r="E27" s="4" t="n">
        <v>-65000</v>
      </c>
    </row>
    <row r="28" spans="1:7">
      <c r="A28" s="3" t="s">
        <v>179</v>
      </c>
      <c r="D28" s="4" t="n">
        <v>0</v>
      </c>
      <c r="E28" s="4" t="n">
        <v>45000</v>
      </c>
    </row>
    <row r="29" spans="1:7">
      <c r="A29" s="3" t="s">
        <v>180</v>
      </c>
      <c r="D29" s="4" t="n">
        <v>6</v>
      </c>
      <c r="E29" s="4" t="n">
        <v>-283</v>
      </c>
    </row>
    <row r="30" spans="1:7">
      <c r="A30" s="3" t="s">
        <v>181</v>
      </c>
      <c r="D30" s="4" t="n">
        <v>-62983</v>
      </c>
      <c r="E30" s="4" t="n">
        <v>-1791</v>
      </c>
    </row>
    <row r="31" spans="1:7">
      <c r="A31" s="3" t="s">
        <v>182</v>
      </c>
      <c r="D31" s="4" t="n">
        <v>-44490</v>
      </c>
      <c r="E31" s="4" t="n">
        <v>-42558</v>
      </c>
    </row>
    <row r="32" spans="1:7">
      <c r="A32" s="3" t="s">
        <v>183</v>
      </c>
      <c r="D32" s="4" t="n">
        <v>43862</v>
      </c>
      <c r="E32" s="4" t="n">
        <v>-1516</v>
      </c>
    </row>
    <row r="33" spans="1:7">
      <c r="A33" s="3" t="s">
        <v>184</v>
      </c>
      <c r="D33" s="4" t="n">
        <v>37109</v>
      </c>
    </row>
    <row r="34" spans="1:7">
      <c r="A34" s="5" t="s">
        <v>185</v>
      </c>
    </row>
    <row r="35" spans="1:7">
      <c r="A35" s="3" t="s">
        <v>186</v>
      </c>
      <c r="B35" s="4" t="n">
        <v>64055</v>
      </c>
      <c r="C35" s="4" t="n">
        <v>37320</v>
      </c>
      <c r="D35" s="4" t="n">
        <v>64055</v>
      </c>
      <c r="E35" s="4" t="n">
        <v>37320</v>
      </c>
      <c r="F35" s="6" t="n">
        <v>37109</v>
      </c>
    </row>
    <row r="36" spans="1:7">
      <c r="A36" s="3" t="s">
        <v>45</v>
      </c>
      <c r="B36" s="4" t="n">
        <v>25076</v>
      </c>
      <c r="C36" s="4" t="n">
        <v>3596</v>
      </c>
      <c r="D36" s="4" t="n">
        <v>25076</v>
      </c>
      <c r="E36" s="4" t="n">
        <v>3596</v>
      </c>
      <c r="F36" s="4" t="n">
        <v>7831</v>
      </c>
    </row>
    <row r="37" spans="1:7">
      <c r="A37" s="3" t="s">
        <v>187</v>
      </c>
      <c r="B37" s="4" t="n">
        <v>89131</v>
      </c>
      <c r="C37" s="4" t="n">
        <v>40916</v>
      </c>
      <c r="D37" s="4" t="n">
        <v>89131</v>
      </c>
      <c r="E37" s="4" t="n">
        <v>40916</v>
      </c>
      <c r="F37" s="6" t="n">
        <v>45269</v>
      </c>
      <c r="G37" s="6" t="n">
        <v>42432</v>
      </c>
    </row>
    <row r="38" spans="1:7">
      <c r="A38" s="5" t="s">
        <v>188</v>
      </c>
    </row>
    <row r="39" spans="1:7">
      <c r="A39" s="3" t="s">
        <v>189</v>
      </c>
      <c r="D39" s="4" t="n">
        <v>14684</v>
      </c>
      <c r="E39" s="4" t="n">
        <v>16415</v>
      </c>
    </row>
    <row r="40" spans="1:7">
      <c r="A40" s="5" t="s">
        <v>190</v>
      </c>
    </row>
    <row r="41" spans="1:7">
      <c r="A41" s="3" t="s">
        <v>191</v>
      </c>
      <c r="D41" s="4" t="n">
        <v>-25</v>
      </c>
      <c r="E41" s="4" t="n">
        <v>5</v>
      </c>
    </row>
    <row r="42" spans="1:7">
      <c r="A42" s="3" t="s">
        <v>192</v>
      </c>
      <c r="D42" s="4" t="n">
        <v>7882</v>
      </c>
      <c r="E42" s="4" t="n">
        <v>2239</v>
      </c>
    </row>
    <row r="43" spans="1:7">
      <c r="A43" s="3" t="s">
        <v>193</v>
      </c>
      <c r="D43" s="4" t="n">
        <v>855</v>
      </c>
      <c r="E43" s="4" t="n">
        <v>5074</v>
      </c>
    </row>
    <row r="44" spans="1:7">
      <c r="A44" s="3" t="s">
        <v>194</v>
      </c>
      <c r="D44" s="4" t="n">
        <v>2100</v>
      </c>
      <c r="E44" s="4" t="n">
        <v>659</v>
      </c>
    </row>
    <row r="45" spans="1:7">
      <c r="A45" s="3" t="s">
        <v>195</v>
      </c>
      <c r="D45" s="4" t="n">
        <v>302</v>
      </c>
      <c r="E45" s="4" t="n">
        <v>511</v>
      </c>
    </row>
    <row r="46" spans="1:7">
      <c r="A46" s="3" t="s">
        <v>196</v>
      </c>
      <c r="D46" s="4" t="n">
        <v>-230</v>
      </c>
      <c r="E46" s="4" t="n">
        <v>159</v>
      </c>
    </row>
    <row r="47" spans="1:7">
      <c r="A47" s="3" t="s">
        <v>197</v>
      </c>
      <c r="B47" s="6" t="n">
        <v>9407</v>
      </c>
      <c r="C47" s="6" t="n">
        <v>-2376</v>
      </c>
      <c r="D47" s="6" t="n">
        <v>9407</v>
      </c>
      <c r="E47" s="6" t="n">
        <v>-237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5" t="s">
        <v>199</v>
      </c>
    </row>
    <row r="4" spans="1:2">
      <c r="A4" s="3" t="s">
        <v>200</v>
      </c>
      <c r="B4" s="3"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5" t="s">
        <v>203</v>
      </c>
    </row>
    <row r="4" spans="1:2">
      <c r="A4" s="3" t="s">
        <v>204</v>
      </c>
      <c r="B4" s="3"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59:11Z</dcterms:created>
  <dcterms:modified xmlns:dcterms="http://purl.org/dc/terms/" xmlns:xsi="http://www.w3.org/2001/XMLSchema-instance" xsi:type="dcterms:W3CDTF">2019-08-09T16:59:11Z</dcterms:modified>
</cp:coreProperties>
</file>